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Operations" sheetId="9" state="visible" r:id="rId9"/>
    <sheet xmlns:r="http://schemas.openxmlformats.org/officeDocument/2006/relationships" name="Revenues" sheetId="10" state="visible" r:id="rId10"/>
    <sheet xmlns:r="http://schemas.openxmlformats.org/officeDocument/2006/relationships" name="Net Loss per Share" sheetId="11" state="visible" r:id="rId11"/>
    <sheet xmlns:r="http://schemas.openxmlformats.org/officeDocument/2006/relationships" name="Fair Value of Financial Instrum" sheetId="12" state="visible" r:id="rId12"/>
    <sheet xmlns:r="http://schemas.openxmlformats.org/officeDocument/2006/relationships" name="Restricted cash" sheetId="13" state="visible" r:id="rId13"/>
    <sheet xmlns:r="http://schemas.openxmlformats.org/officeDocument/2006/relationships" name="Property and Equipment, Net" sheetId="14" state="visible" r:id="rId14"/>
    <sheet xmlns:r="http://schemas.openxmlformats.org/officeDocument/2006/relationships" name="Capitalized Software Developmen" sheetId="15" state="visible" r:id="rId15"/>
    <sheet xmlns:r="http://schemas.openxmlformats.org/officeDocument/2006/relationships" name="Convertible Senior Notes" sheetId="16" state="visible" r:id="rId16"/>
    <sheet xmlns:r="http://schemas.openxmlformats.org/officeDocument/2006/relationships" name="Commitments and Contingencies" sheetId="17" state="visible" r:id="rId17"/>
    <sheet xmlns:r="http://schemas.openxmlformats.org/officeDocument/2006/relationships" name="Changes in Stockholders' Equity" sheetId="18" state="visible" r:id="rId18"/>
    <sheet xmlns:r="http://schemas.openxmlformats.org/officeDocument/2006/relationships" name="Changes in Accumulated Other Co" sheetId="19" state="visible" r:id="rId19"/>
    <sheet xmlns:r="http://schemas.openxmlformats.org/officeDocument/2006/relationships" name="Stock-Based Compensation Expens" sheetId="20" state="visible" r:id="rId20"/>
    <sheet xmlns:r="http://schemas.openxmlformats.org/officeDocument/2006/relationships" name="Segment Information and Geograp" sheetId="21" state="visible" r:id="rId21"/>
    <sheet xmlns:r="http://schemas.openxmlformats.org/officeDocument/2006/relationships" name="Organization and Operations (Po" sheetId="22" state="visible" r:id="rId22"/>
    <sheet xmlns:r="http://schemas.openxmlformats.org/officeDocument/2006/relationships" name="Revenues (Tables)" sheetId="23" state="visible" r:id="rId23"/>
    <sheet xmlns:r="http://schemas.openxmlformats.org/officeDocument/2006/relationships" name="Net Loss per Share (Tables)" sheetId="24" state="visible" r:id="rId24"/>
    <sheet xmlns:r="http://schemas.openxmlformats.org/officeDocument/2006/relationships" name="Fair Value of Financial Instr_2" sheetId="25" state="visible" r:id="rId25"/>
    <sheet xmlns:r="http://schemas.openxmlformats.org/officeDocument/2006/relationships" name="Restricted cash (Tables)" sheetId="26" state="visible" r:id="rId26"/>
    <sheet xmlns:r="http://schemas.openxmlformats.org/officeDocument/2006/relationships" name="Property and Equipment, Net (Ta" sheetId="27" state="visible" r:id="rId27"/>
    <sheet xmlns:r="http://schemas.openxmlformats.org/officeDocument/2006/relationships" name="Capitalized Software Developm_2" sheetId="28" state="visible" r:id="rId28"/>
    <sheet xmlns:r="http://schemas.openxmlformats.org/officeDocument/2006/relationships" name="Convertible Senior Notes (Table" sheetId="29" state="visible" r:id="rId29"/>
    <sheet xmlns:r="http://schemas.openxmlformats.org/officeDocument/2006/relationships" name="Commitments and Contingencies (" sheetId="30" state="visible" r:id="rId30"/>
    <sheet xmlns:r="http://schemas.openxmlformats.org/officeDocument/2006/relationships" name="Changes in Stockholders' Equi_2" sheetId="31" state="visible" r:id="rId31"/>
    <sheet xmlns:r="http://schemas.openxmlformats.org/officeDocument/2006/relationships" name="Changes in Accumulated Other _2" sheetId="32" state="visible" r:id="rId32"/>
    <sheet xmlns:r="http://schemas.openxmlformats.org/officeDocument/2006/relationships" name="Stock-Based Compensation Expe_2" sheetId="33" state="visible" r:id="rId33"/>
    <sheet xmlns:r="http://schemas.openxmlformats.org/officeDocument/2006/relationships" name="Segment Information and Geogr_2" sheetId="34" state="visible" r:id="rId34"/>
    <sheet xmlns:r="http://schemas.openxmlformats.org/officeDocument/2006/relationships" name="Revenues - Additional Informati" sheetId="35" state="visible" r:id="rId35"/>
    <sheet xmlns:r="http://schemas.openxmlformats.org/officeDocument/2006/relationships" name="Revenues - Additional Informa_2" sheetId="36" state="visible" r:id="rId36"/>
    <sheet xmlns:r="http://schemas.openxmlformats.org/officeDocument/2006/relationships" name="Revenues - Schedule of Allowanc" sheetId="37" state="visible" r:id="rId37"/>
    <sheet xmlns:r="http://schemas.openxmlformats.org/officeDocument/2006/relationships" name="Net Loss per Share - Summary of" sheetId="38" state="visible" r:id="rId38"/>
    <sheet xmlns:r="http://schemas.openxmlformats.org/officeDocument/2006/relationships" name="Net Loss per Share - Additional" sheetId="39" state="visible" r:id="rId39"/>
    <sheet xmlns:r="http://schemas.openxmlformats.org/officeDocument/2006/relationships" name="Net Loss per Share - Schedule o"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Fair Value of Financial Instr_5" sheetId="43" state="visible" r:id="rId43"/>
    <sheet xmlns:r="http://schemas.openxmlformats.org/officeDocument/2006/relationships" name="Fair Value of Financial Instr_6" sheetId="44" state="visible" r:id="rId44"/>
    <sheet xmlns:r="http://schemas.openxmlformats.org/officeDocument/2006/relationships" name="Restricted Cash - Summary of Re" sheetId="45" state="visible" r:id="rId45"/>
    <sheet xmlns:r="http://schemas.openxmlformats.org/officeDocument/2006/relationships" name="Property and Equipment, Net - S" sheetId="46" state="visible" r:id="rId46"/>
    <sheet xmlns:r="http://schemas.openxmlformats.org/officeDocument/2006/relationships" name="Property and Equipment, Net - A" sheetId="47" state="visible" r:id="rId47"/>
    <sheet xmlns:r="http://schemas.openxmlformats.org/officeDocument/2006/relationships" name="Capitalized Software Developm_3" sheetId="48" state="visible" r:id="rId48"/>
    <sheet xmlns:r="http://schemas.openxmlformats.org/officeDocument/2006/relationships" name="Capitalized Software Developm_4" sheetId="49" state="visible" r:id="rId49"/>
    <sheet xmlns:r="http://schemas.openxmlformats.org/officeDocument/2006/relationships" name="Capitalized Software Developm_5" sheetId="50" state="visible" r:id="rId50"/>
    <sheet xmlns:r="http://schemas.openxmlformats.org/officeDocument/2006/relationships" name="Convertible Senior Notes - Addi" sheetId="51" state="visible" r:id="rId51"/>
    <sheet xmlns:r="http://schemas.openxmlformats.org/officeDocument/2006/relationships" name="Convertible Senior Notes - Sche" sheetId="52" state="visible" r:id="rId52"/>
    <sheet xmlns:r="http://schemas.openxmlformats.org/officeDocument/2006/relationships" name="Convertible Senior Notes - Sc_2" sheetId="53" state="visible" r:id="rId53"/>
    <sheet xmlns:r="http://schemas.openxmlformats.org/officeDocument/2006/relationships" name="Convertible Senior Notes - Sc_3" sheetId="54" state="visible" r:id="rId54"/>
    <sheet xmlns:r="http://schemas.openxmlformats.org/officeDocument/2006/relationships" name="Convertible Senior Notes - Sc_4"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hanges in Stockholders' Equi_3" sheetId="59" state="visible" r:id="rId59"/>
    <sheet xmlns:r="http://schemas.openxmlformats.org/officeDocument/2006/relationships" name="Changes in Stockholders' Equi_4" sheetId="60" state="visible" r:id="rId60"/>
    <sheet xmlns:r="http://schemas.openxmlformats.org/officeDocument/2006/relationships" name="Changes in Accumulated Other _3" sheetId="61" state="visible" r:id="rId61"/>
    <sheet xmlns:r="http://schemas.openxmlformats.org/officeDocument/2006/relationships" name="Stock-Based Compensation Expe_3" sheetId="62" state="visible" r:id="rId62"/>
    <sheet xmlns:r="http://schemas.openxmlformats.org/officeDocument/2006/relationships" name="Stock-Based Compensation Expe_4" sheetId="63" state="visible" r:id="rId63"/>
    <sheet xmlns:r="http://schemas.openxmlformats.org/officeDocument/2006/relationships" name="Stock-Based Compensation Expe_5" sheetId="64" state="visible" r:id="rId64"/>
    <sheet xmlns:r="http://schemas.openxmlformats.org/officeDocument/2006/relationships" name="Segment Information and Geogr_3" sheetId="65" state="visible" r:id="rId65"/>
    <sheet xmlns:r="http://schemas.openxmlformats.org/officeDocument/2006/relationships" name="Segment Information and Geogr_4" sheetId="66" state="visible" r:id="rId66"/>
    <sheet xmlns:r="http://schemas.openxmlformats.org/officeDocument/2006/relationships" name="Segment Information and Geogr_5"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HUBS</t>
        </is>
      </c>
    </row>
    <row r="10">
      <c r="A10" s="4" t="inlineStr">
        <is>
          <t>Entity Registrant Name</t>
        </is>
      </c>
      <c r="B10" s="4" t="inlineStr">
        <is>
          <t>HubSpot, Inc.</t>
        </is>
      </c>
    </row>
    <row r="11">
      <c r="A11" s="4" t="inlineStr">
        <is>
          <t>Entity Central Index Key</t>
        </is>
      </c>
      <c r="B11" s="4" t="inlineStr">
        <is>
          <t>0001404655</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Large Accelerated Filer</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Title of 12(b) Security</t>
        </is>
      </c>
      <c r="B19" s="4" t="inlineStr">
        <is>
          <t>Common Stock, par value $0.001 per share</t>
        </is>
      </c>
    </row>
    <row r="20">
      <c r="A20" s="4" t="inlineStr">
        <is>
          <t>Security Exchange Name</t>
        </is>
      </c>
      <c r="B20" s="4" t="inlineStr">
        <is>
          <t>NYSE</t>
        </is>
      </c>
    </row>
    <row r="21">
      <c r="A21" s="4" t="inlineStr">
        <is>
          <t>Entity File Number</t>
        </is>
      </c>
      <c r="B21" s="4" t="inlineStr">
        <is>
          <t>001-36680</t>
        </is>
      </c>
    </row>
    <row r="22">
      <c r="A22" s="4" t="inlineStr">
        <is>
          <t>Entity Incorporation, State or Country Code</t>
        </is>
      </c>
      <c r="B22" s="4" t="inlineStr">
        <is>
          <t>DE</t>
        </is>
      </c>
    </row>
    <row r="23">
      <c r="A23" s="4" t="inlineStr">
        <is>
          <t>Entity Tax Identification Number</t>
        </is>
      </c>
      <c r="B23" s="4" t="inlineStr">
        <is>
          <t>20-2632791</t>
        </is>
      </c>
    </row>
    <row r="24">
      <c r="A24" s="4" t="inlineStr">
        <is>
          <t>Entity Address, Address Line One</t>
        </is>
      </c>
      <c r="B24" s="4" t="inlineStr">
        <is>
          <t>25 First Street</t>
        </is>
      </c>
    </row>
    <row r="25">
      <c r="A25" s="4" t="inlineStr">
        <is>
          <t>Entity Address, City or Town</t>
        </is>
      </c>
      <c r="B25" s="4" t="inlineStr">
        <is>
          <t>Cambridge</t>
        </is>
      </c>
    </row>
    <row r="26">
      <c r="A26" s="4" t="inlineStr">
        <is>
          <t>Entity Address, State or Province</t>
        </is>
      </c>
      <c r="B26" s="4" t="inlineStr">
        <is>
          <t>MA</t>
        </is>
      </c>
    </row>
    <row r="27">
      <c r="A27" s="4" t="inlineStr">
        <is>
          <t>Entity Address, Postal Zip Code</t>
        </is>
      </c>
      <c r="B27" s="4" t="inlineStr">
        <is>
          <t>02141</t>
        </is>
      </c>
    </row>
    <row r="28">
      <c r="A28" s="4" t="inlineStr">
        <is>
          <t>City Area Code</t>
        </is>
      </c>
      <c r="B28" s="4" t="inlineStr">
        <is>
          <t>888</t>
        </is>
      </c>
    </row>
    <row r="29">
      <c r="A29" s="4" t="inlineStr">
        <is>
          <t>Local Phone Number</t>
        </is>
      </c>
      <c r="B29" s="4" t="inlineStr">
        <is>
          <t>482-7768</t>
        </is>
      </c>
    </row>
    <row r="30">
      <c r="A30" s="4" t="inlineStr">
        <is>
          <t>Document Quarterly Report</t>
        </is>
      </c>
      <c r="B30" s="4" t="inlineStr">
        <is>
          <t>true</t>
        </is>
      </c>
    </row>
    <row r="31">
      <c r="A31" s="4" t="inlineStr">
        <is>
          <t>Document Transition Report</t>
        </is>
      </c>
      <c r="B31" s="4" t="inlineStr">
        <is>
          <t>false</t>
        </is>
      </c>
    </row>
    <row r="32">
      <c r="A32" s="4" t="inlineStr">
        <is>
          <t>Entity Common Stock, Shares Outstanding</t>
        </is>
      </c>
      <c r="C32" s="5" t="n">
        <v>455641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0</t>
        </is>
      </c>
    </row>
    <row r="3">
      <c r="A3" s="3" t="inlineStr">
        <is>
          <t>Revenue From Contract With Customer [Abstract]</t>
        </is>
      </c>
    </row>
    <row r="4">
      <c r="A4" s="4" t="inlineStr">
        <is>
          <t>Revenues</t>
        </is>
      </c>
      <c r="B4" s="4" t="inlineStr">
        <is>
          <t>2. Revenues Disaggregation of Revenue The Company provides disaggregation of revenue based on geographic region (Note 13) and based on the subscription versus Deferred Revenue and Deferred Commission Expense Amounts that have been invoiced are recorded in accounts receivable and deferred revenue or revenue, depending on whether the revenue recognition criteria have been met. Deferred revenue represents amounts billed for which revenue has not yet been recognized. Deferred revenue that will be recognized during the succeeding 12-month period is recorded as current deferred revenue, and the remaining portion is recorded as long-term deferred revenue. Deferred revenue during the six months ended June 30, 2020 increased by $6.9 million resulting from $409.5 million of additional invoicing and was offset by revenue recognized of $402.6 2020, approximately $189.1 mill Additional contract liabilities of $1.9 million and $1.4 million were The incremental direct costs of obtaining a contract, which primarily consist of sales commissions paid for new subscription contracts, are deferred and amortized on a straight-line basis over a period of approximately one to three years. The one to three-year period has been determined by taking into consideration the type of product sold, the commitment term of the customer contract, the nature of the Company’s technology development life-cycle, and an estimated customer relationship period. Sales commissions for upgrade contracts are deferred and amortized on a straight-line basis over the remaining estimated customer relationship period of the related customer. Deferred commission expense that will be recorded as expense during the succeeding 12-month period is recorded as current deferred commission expense, and the remaining portion is recorded as long-term deferred commission expense. Deferred commission expense during the three months ended June 30, 2020 increased by $4.9 Accounts Receivable and Allowance for Doubtful Accounts Accounts receivable are carried at the original invoiced amount less an allowance for doubtful accounts based on the probability of future collection. The probability of future collection is based on specific considerations of historical loss patterns and an assessment of the continuation of such patterns based on past collection trends and known or anticipated future economic events that may impact collectability. The pandemic has added uncertainty to the collectability of certain receivables, particularly in industries hard hit by the pandemic. As a result, the Company recorded an incremental reserve associated with the pandemic during the three and six months ended June 30, 2020. The following is a roll forward of the Company’s allowance for doubtful accounts:
(in thousands)
Balance at December 31, 2019
$
1,584
Provision
6,953
Write-offs, net of recoveries
(4,434
)
Balance at June 30, 2020
$
4,10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3. Net Loss per Share Basic net loss per share is computed by dividing net loss by the weighted average number of common shares outstanding for the period. Diluted net loss per share is computed by giving effect to all potential dilutive common stock equivalents outstanding for the period. For purposes of this calculation, options to purchase common stock, restricted stock units (“RSUs”), shares issued pursuant to the Employee Stock Purchase Plan (“ESPP”), the Warrants (defined below), the Conversion Option of the 2022 Notes, and the Conversion Option of the 2025 Notes (the “Conversion Options”) (Note 8) are considered to be potential common stock equivalents. A reconciliation of the denominator used in the calculation of basic and diluted net loss per share is as follows:
Three Months Ended June 30,
Six Months Ended June 30,
2020
2019
2020
2019
Net loss
$
(29,401
)
$
(17,357
)
$
(47,117
)
$
(28,457
)
Weighted-average common shares outstanding — basic
44,130
42,127
43,703
41,352
Dilutive effect of share equivalents resulting from stock options, RSUs, ESPP, Warrants and the Conversion Options
—
—
—
—
Weighted-average common shares, outstanding — diluted
44,130
42,127
43,703
41,352
Net loss per share, basic and diluted
$
(0.67
)
$
(0.41
)
$
(1.08
)
$
(0.69
) Since the Company incurred net losses for each of the periods presented, diluted net loss per share is the same as basic net loss per share. All of the Company’s outstanding stock options, RSUs, and shares issuable under the ESPP, as well as the Warrants and Conversion Options were excluded in the calculation of diluted net loss per share as the effect would be anti-dilutive. The Company expects to settle the principal amount of the 2022 Notes and the 2025 Notes (the “Notes”) in cash, and therefore, the Company uses the treasury stock method for calculating any potential dilutive effect of the Warrants and Conversion Options on diluted net income per share, if applicable. As a result, only the amount by which the conversion cost of the Notes, if settled in shares, exceeds the aggregated principal amount of the Notes (the “Conversion Spread”) is considered in the diluted earnings per share computation. The Conversion Spread has a dilutive impact on net income per share when the average market price of the Company’s common stock for a given period of time exceeds the initial conversion price of $94.77 per share for the 2022 Notes and $282.52 for the 2025 Notes. The average stock price for the three months ended June 30, 2020 was $179.84 and for the six month period ended June 30, 2020 was $173.13. As the last reported sale price of the Company’s common stock for at least 20 trading days during the period of 30 consecutive trading days ending on the last trading day of the calendar quarter ended June 30, 2020 was equal to or greater than 130% of the conversion price of $94.77 on each applicable trading day, the 2022 Notes are convertible at the option of the holders thereof during the calendar quarter ending September 30, 2020. For disclosure purposes, the potentially dilutive effect of the Conversion Spread is calculated and included in the table below. As of June 30, 2020, the conditions allowing holders of the 2025 Notes to convert have not been met as the conversion rights can only be exercised after September 30, 2020. Also, the last reported price of the Company's common stock for at least 20 trading days during the period of 30 consecutive trading days ending on the last trading day of the calendar quarter ended June 30, 2020 was not equal to or greater than 130% of the conversion price of $282.52 on each applicable trading day. The Warrants give the holders the option to purchase the Company’s common stock at $115.80 per share. If the market value per share of the Company’s common stock exceeds the $115.80 share price, the Warrants could have a dilutive effect. The following table contains all potentially dilutive common stock equivalents.
As of June 30,
2020
2019
(in thousands)
Options to purchase common shares
1,280
1,678
RSUs
1,865
1,948
Conversion Option of the 2022 Notes and Warrants
2,831
3,349
Conversion Option of the 2025 Notes
—
—
ESPP
—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4. Fair Value of Financial Instruments The Company measures certain financial asset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he following table details the fair value measurements within the fair value hierarchy of the Company’s financial assets and liabilities at June 30, 2020 and December 31, 2019:
June 30, 2020
Level 1
Level 2
Level 3
Total
(in thousands)
Cash equivalents and investments:
Money market funds
$
102,995
$
—
$
—
$
102,995
Commercial paper
—
22,074
—
22,074
Corporate bonds
—
124,181
—
124,181
U.S. Treasury securities
—
849,438
—
849,438
Certificates of deposit
—
394
—
394
Restricted cash:
Money market funds
—
3,029
—
3,029
Total
$
102,995
$
999,116
$
—
$
1,102,111
December 31, 2019
Level 1
Level 2
Level 3
Total
(in thousands)
Cash equivalents and investments:
Money market funds
$
96,618
$
—
$
—
$
96,618
Commercial paper
—
87,185
—
87,185
Corporate bonds
—
87,138
—
87,138
U.S. Treasury securities
—
631,174
—
631,174
Restricted cash:
Certificates of deposit
—
5,816
—
5,816
Money market funds
—
3,029
—
3,029
Total
$
96,618
$
814,342
$
—
$
910,960
The Company considers all highly liquid investments purchased with a original maturity of three months or less to be cash equivalents. The fair value of the Company’s investments in certain money market funds is their face value and such instruments are classified as Level 1 and are included in cash and cash equivalents, and restricted cash (within prepaid expenses and other current assets and other long-term assets) on the consolidated balance sheets. At June 30, 2020 and December 31, 2019, our Level 2 securities were priced by pricing vendors. These pricing vendors utilize the most recent observable market information in pricing these securities or, if specific prices are not available for these securities, use other observable inputs like market transactions involving identical or comparable securities. As of June 30, 2020, the fair value of the 2022 Notes was $303.6 million and the fair value of the 2025 Notes was $492.1 million. The fair values were determined based on the quoted prices of the 2022 and 2025 Notes in an inactive market on the last trading day of the reporting period and have been classified as Level 2 within the fair value hierarchy. For certain other financial instruments, including accounts receivable, accounts payable, capital leases and other current liabilities, the carrying amounts approximate their fair value due to the relatively short maturity of these balances. Restricted cash is comprised of money market funds and certificates of deposit related to landlord guarantees for leased facilities. These restricted cash balances have been excluded from our cash and cash equivalents balance on our consolidated balance sheets. Strategic investments consist of non-controlling equity investments in privately held companies. The Company elected the measurement alternative for these investments without readily determinable fair values and for which the Company does not have the ability to exercise significant influence. These investments are accounted for under the cost method of accounting. Under the cost method of accounting, the non-marketable equity securities are carried at cost less any impairment, plus or minus adjustments resulting from observable price changes in orderly transactions for the identical or a similar investment of the same issuer, which is recorded within the statement of operations. The Company holds $5.2 million of strategic investments without readily determinable fair values at June 30, 2020 and $4.4 million of strategic investments without readily determinable fair values at December 31, 2019. These investments are included in other assets on the consolidated balance sheets. For the six months ended June 30, 2020, the Company recorded an impairment of $250 thousand. The following tables summarize the composition of our short- and long-term investments at June 30, 2020 and December 31, 2019.
June 30, 2020
Amortized Cost
Unrealized Gains
Unrealized Losses
Aggregate Fair Value
(in thousands)
Commercial paper
$
22,074
$
—
$
—
$
22,074
Corporate bonds
123,219
986
(24
)
124,181
U.S. Treasury securities
849,328
200
(90
)
849,438
Certificates of deposit
394
—
—
394
Total
$
995,015
$
1,186
$
(114
)
$
996,087
December 31, 2019
Amortized Cost
Unrealized Gains
Unrealized Losses
Aggregate Fair Value
(in thousands)
Commercial paper
$
77,214
$
—
$
—
$
77,214
Corporate bonds
86,900
251
(13
)
87,138
U.S. Treasury securities
581,066
207
(15
)
581,258
Total
$
745,180
$
458
$
(28
)
$
745,610
For all of our securities for which the amortized cost basis was greater than the fair value at June 30, 2020, the Company has concluded that there is no plan to sell the security nor is it more likely than not that the Company would be required to sell the security before its anticipated recovery. In making the determination as to whether the unrealized loss is other-than-temporary, the Company considered the length of time and extent the investment has been in an unrealized loss position, the financial condition and near-term prospects of the issuers, the issuers’ credit rating and the time to maturity. Contractual Maturities The contractual maturities of short-term and long-term investments held at June 30, 2020 and December 31, 2019 are as follows:
June 30, 2020
December 31, 2019
Amortized Cost Basis
Aggregate Fair Value
Amortized Cost Basis
Aggregate Fair Value
(in thousands)
(in thousands)
Due within one year
$
934,410
$
934,992
$
691,556
$
691,834
Due after 1 year through 2 years
60,605
61,095
53,624
53,776
Total
$
995,015
$
996,087
$
745,180
$
745,61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6 Months Ended</t>
        </is>
      </c>
    </row>
    <row r="2">
      <c r="B2" s="2" t="inlineStr">
        <is>
          <t>Jun. 30, 2020</t>
        </is>
      </c>
    </row>
    <row r="3">
      <c r="A3" s="3" t="inlineStr">
        <is>
          <t>Cash And Cash Equivalents [Abstract]</t>
        </is>
      </c>
    </row>
    <row r="4">
      <c r="A4" s="4" t="inlineStr">
        <is>
          <t>Restricted cash</t>
        </is>
      </c>
      <c r="B4" s="4" t="inlineStr">
        <is>
          <t>5. Restricted cash The following table provides a reconciliation of cash, cash equivalents, and restricted cash reported within the consolidated balance sheets that sum to the total of the same such amounts shown in the statement of cash flows for the three months ended June 30, 2020 and 2019.
June 30, 2020
June 30, 2019
December 31, 2019
(in thousands)
Cash and cash equivalents
$
201,086
$
238,080
$
269,670
Restricted cash, included in prepaid expenses and other current assets
—
6,019
5,816
Restricted cash, included in other assets
3,029
1,503
3,029
Total cash, cash equivalents, and restricted cash
$
204,115
$
245,602
$
278,5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 xml:space="preserve">6. Property and Equipment, Net Property and equipment, net consists of the following:
June 30, 2020
December 31, 2019
(in thousands)
Computer equipment and purchased software
$
13,356
$
13,028
Employee related computer equipment
18,305
13,829
Furniture and fixtures
18,519
14,319
Leasehold improvements
75,244
56,618
Equipment under finance lease
3,450
3,450
Internal-use software
10,346
7,770
Construction in progress
9,324
23,714
Total property and equipment
148,544
132,728
Less accumulated depreciation
(58,551
)
(49,079
)
Property and equipment, net
$
89,993
$
83,649
Depreciation and amortization expense on property and equipment was $4.9 million for the three months ended June 30, 2020, $9.6 million for the six months ended June 30, 2020, $3.7 million for the three months ended June 30, 2019 and $7.4 million for the six months ended June 30,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ized Software Development Costs</t>
        </is>
      </c>
      <c r="B1" s="2" t="inlineStr">
        <is>
          <t>6 Months Ended</t>
        </is>
      </c>
    </row>
    <row r="2">
      <c r="B2" s="2" t="inlineStr">
        <is>
          <t>Jun. 30, 2020</t>
        </is>
      </c>
    </row>
    <row r="3">
      <c r="A3" s="3" t="inlineStr">
        <is>
          <t>Research And Development [Abstract]</t>
        </is>
      </c>
    </row>
    <row r="4">
      <c r="A4" s="4" t="inlineStr">
        <is>
          <t>Capitalized Software Development Costs</t>
        </is>
      </c>
      <c r="B4" s="4" t="inlineStr">
        <is>
          <t>7. Capitalized Software Development Costs Capitalized software development costs, exclusive of those recorded within property and equipment, consisted of the following:
June 30, 2020
December 31, 2019
(in thousands)
Gross capitalized software development costs
$
73,253
$
61,641
Accumulated amortization
(51,862
)
(44,848
)
Capitalized software development costs, net
$
21,391
$
16,793
These capitalized software development costs are associated with software developed for customer purchase. Capitalized software development costs recorded within property and equipment are associated with software developed for Company use. Capitalized software development costs are amortized on a straight-line basis over their estimated useful life of two years. The following table summarizes software development costs capitalized, stock-based compensation included in capitalized software development costs, and amortization of capitalized software development costs.
Three Months Ended June 30,
Six Months Ended June 30,
2020
2019
2020
2019
(in thousands)
(in thousands)
Software development costs capitalized
$
6,179
$
2,959
$
11,612
$
6,237
Stock-based compensation included in capitalized software development costs
$
788
$
607
$
1,492
$
1,115
Amortization of capitalized software development costs
$
3,654
$
2,572
$
7,129
$
5,06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6 Months Ended</t>
        </is>
      </c>
    </row>
    <row r="2">
      <c r="B2" s="2" t="inlineStr">
        <is>
          <t>Jun. 30, 2020</t>
        </is>
      </c>
    </row>
    <row r="3">
      <c r="A3" s="3" t="inlineStr">
        <is>
          <t>Debt Disclosure [Abstract]</t>
        </is>
      </c>
    </row>
    <row r="4">
      <c r="A4" s="4" t="inlineStr">
        <is>
          <t>Convertible Senior Notes</t>
        </is>
      </c>
      <c r="B4" s="4" t="inlineStr">
        <is>
          <t>8. Convertible Senior Notes 2025 Convertible Senior Notes and Capped Call Options In June 2020, the Company issued $400 million aggregate principal amount of 0.375% convertible senior notes due June 1, 2025 (the “2025 Notes”) in a private offering and an additional $60 million aggregate principal amount of the 2025 Notes pursuant to the exercise in full of the over-allotment options of the initial purchasers. The interest rate is fixed at 0.375% per annum and is payable semi-annually in arrears on June 1 and December 1 of each year. The total net proceeds from the debt offering, after deducting initial purchase discounts and debt issuance costs, were approximately $450.1 million. Each $1,000 of principal amount of the 2025 Notes will initially be convertible into 3.5396 shares of the Company’s common stock (the “Conversion Option of the 2025 Notes”), which is equivalent to an initial conversion price of approximately $282.52 per share, subject to adjustment upon the occurrence of certain specified events. On or after March 1, 2025 until the close of business on the second scheduled trading day immediately preceding the maturity date, holders may convert their 2025 Notes at any time. The 2025 Notes will be convertible at the option of the holders prior to the close of business on the business day immediately preceding March 1, 2025 under certain circumstances as described in the indenture governing the 2025 Notes (the “Indenture”). Upon conversion, the Company will pay or deliver, as the case may be, cash, shares of the Company’s common stock or a combination of cash and shares of the Company’s common stock, at the Company’s election. The Company expects to settle the principal amount of the 2025 Notes in cash. If the Company undergoes a fundamental change prior to the maturity date, holders of the notes may require the Company to repurchase for cash all or any portion of their notes at a repurchase price equal to 100% of the principal amount of the notes to be repurchased, plus accrued and unpaid interest to, but excluding, the fundamental change repurchase date. In addition, if specific corporate events occur prior to the applicable maturity date or if the Company delivers a notice of redemption, the Company will increase the conversion rate for a holder who elects to convert their notes in connection with such a corporate event or convert its 2025 Notes called for redemption in connection with such notice of redemption, as permitted by the Indenture. As of June 30, 2020, the conditions allowing holders of the 2025 Notes to convert have not been met. The 2025 Notes are therefore not convertible during the three or six months ended June 30, 2020. The 2025 Notes are classified as long-term debt. In accounting for the issuance of the 2025 Notes, the Company separated the 2025 Notes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98.7 million and was determined by deducting the fair value of the liability component from the par value of the 2025 Notes. The equity component is recorded in additional paid-in capital in the consolidated balance sheets and is not remeasured as long as it continues to meet the conditions for equity classification. The excess of the principal amount of the liability component over its carrying amount (the "Debt Discount") is amortized to interest expense at an effective interest rate of 5.71% over the contractual term of the 2025 Notes. In accounting for the debt issuance costs of $9.9 million related to the 2025 Notes, the Company allocated the total amount incurred to the liability and equity components of the 2025 Notes based on their relative values. Issuance costs attributable to the liability component were $7.8 million and will be amortized to interest expense using the effective interest method over the contractual terms of the 2025 Notes. Issuance costs attributable to the equity component were $2.1 million and are netted with the equity component of the 2025 Notes in stockholders’ equity. The difference in the book and tax allocation between the liability and equity components of the 2025 Notes resulted in a difference between the carrying amount and tax basis of the 2025 Notes. This taxable temporary difference resulted in the Company recognizing a deferred tax liability and a corresponding reduction in the Company's valuation allowance on its US deferred tax assets, resulting in no net deferred tax impact. The net carrying amount of the liability component of the 2025 Notes is as follows:
As of June 30, 2020
As of December 31, 2019
(in thousands)
Principal
$
460,000
$
—
Unamortized debt discount
(97,512
)
—
Unamortized issuance costs
(7,662
)
—
Net carrying amount
$
354,826
$
—
The net carrying amount of the equity component of the 2025 Notes is as follows:
As of June 30, 2020
As of December 31, 2019
(in thousands)
Debt discount for conversion option
$
98,730
$
—
Issuance costs
(2,120
)
—
Net carrying amount
$
96,610
$
—
Interest expense related to the 2025 Notes is as follows:
Three Months Ended June 30,
Six Months Ended June 30,
2020
2019
2020
2019
(in thousands)
(in thousands)
Contractual interest expense
$
125
$
—
$
125
$
—
Amortization of debt discount
1,218
—
1,218
—
Amortization of issuance costs
96
—
96
—
Total interest expense
$
1,439
$
—
$
1,439
$
—
In connection with the offering of the 2025 Notes, the Company purchased capped call options (“Capped Call Options”) with respect to its common stock for $50.6 million. The Capped Call Options are purchased call options that give the Company the option to purchase up to approximately 1.6 million shares of its common stock for $282.52 per share, which corresponds to the approximate initial conversion price of the 2025 Notes. The Capped Call Options were purchased in order to offset potential dilution to the Company’s common stock upon any conversion of the 2025 Notes, subject to a cap of $426.44 per share, and expire concurrently with the 2025 Notes. The Capped Call Options settle in components commencing on April 16, 2025 and are subject to either adjustment or termination upon the occurrence of specified extraordinary events affecting the Company, including a merger event; a tender offer; and a nationalization, insolvency or delisting involving the Company. In addition, the Capped Call Options are subject to certain specified additional disruption events that may give rise to a termination of the Capped Call Options, including changes in law, insolvency filings, and hedging disruptions. Since the transaction meets certain accounting criteria, the $50.6 million paid for the Capped Call Options is recorded in stockholders’ equity as a reduction in additional paid-in capital and are not accounted for as separate derivative financial instruments. 2022 Convertible Senior Notes, Convertible Note Hedge and Warrant In May 2017, the Company issued $350 million aggregate principal amount of 0.25% convertible senior notes due June 1, 2022 (the “2022 Notes”) in a private offering and an additional $50 million aggregate principal amount of such notes pursuant to the exercise in full of the over-allotment options of the initial purchasers of the 2022 Notes. The interest rate is fixed at 0.25% per annum and is payable semi-annually in arrears on June 1 and December 1 of each year. The total net proceeds from the debt offering, after deducting initial purchase discounts and debt issuance costs, were approximately $389.2 million. Each $1,000 principal amount of the 2022 Notes are currently convertible into 10.5519 shares of the Company’s common stock (the “Conversion Option of the 2022 Notes”), which is equivalent to an initial conversion price of approximately $94.77 per share, subject to adjustment upon the occurrence of specified events. On or after February 1, 2022 until the close of business on the second scheduled trading day immediately preceding the maturity date, holders may convert their notes at any time. The 2022 Notes are convertible at the option of the holders prior to the close of business on the business day immediately preceding February 1, 2022 under certain circumstances. Upon conversion, the Company will pay or deliver, as the case may be, cash, shares of the Company’s common stock or a combination of cash and shares of the Company’s common stock, at the Company’s election. Because the last reported sale price of the Company’s common stock for at least 20 trading days during the period of 30 consecutive trading days ending on the last trading day of the calendar quarter ended June 30, 2020 was equal to or greater than 130% of the applicable conversion price on each applicable trading day, the 2022 Notes are convertible at the option of the holders thereof during the calendar quarter ending September 30, 2020. Between the end of the most recently completed fiscal quarter and July 31, 2020, the Company has received conversion notices for housand of the principal balance of the 2022 Notes, which will be settled in cash during the quarter ended September 30, 2020. In connection with the offering of the 2022 Notes, the Company entered into convertible note hedge transactions (the “Convertible Note Hedges”) with certain counterparties in which the Company has the option to purchase (subject to adjustment for certain specified events) up to approximately 4.2 million shares of the Company’s common stock at a price of approximately $94.77 per share. The Convertible Note Hedges will be settled in cash or shares, or any combination thereof, in accordance with the settlement method of the 2022 Notes in excess of the par amount, and are expected to settle concurrently with the conversion of the 2022 Notes. The total cost of the Convertible Note Hedges was $78.9 million. In addition, the Company sold warrants (the “Warrants”) to certain bank counterparties whereby the holders of the Warrants have the option to initially purchase (subject to adjustment for certain specified events) a total of approximately 4.2 million shares of the Company’s common stock at a price of $115.8 per share. The amount by which the settlement price exceeds the strike price may be settled in shares or cash at the Company’s election. The Warrants are expected to settle three business days from each trading day commencing on September 1, 2022 and ending on the 79th trading day thereafter. The Company received $58.9 million in cash proceeds, net of issuance costs of $200 thousand, from the sale of these Warrants. The purchase of the Convertible Note Hedges and the sale of Warrants is intended to effectively increase the overall conversion price from $94.77 to $115.83 per share. As these transactions meet certain accounting criteria, the net $20.0 million paid for the Convertible Note Hedges and Warrants is recorded in stockholders’ equity and are not accounted for as separate derivative financial instruments In June 2020, the Company used part of the net proceeds from the issuance of the 2025 Notes for the partial repurchase of the 2022 Notes, which consisted of a repurchase of $272.1 million aggregate principal amount of the 2022 Notes for an aggregate purchase price of approximately $283.0 in cash and approximately 1.6 million shares of its common stock at $207.17 per share. Of the $613.5 million in aggregate consideration, $248.7 million was allocated to the fair value of the debt component of the repurchase, and $364.8 million was allocated to the equity component (the associated Conversion Option of the 2022 Notes) of the repurchases, respectively, utilizing a discount rate of 4.9% to determine the fair value of the liability component. This rate was based on the Company’s estimated borrowing rate for a similar liability with the same maturity, but without the associated conversion option. To derive this effective discount rate, the Company utilized observable market rates for liabilities with similar estimated credit characteristics. As of the partial repurchase date, the carrying value of the 2022 Notes subject to the 2022 Notes partial repurchase, net of unamortized debt discount and issuance costs, was $238.2 million. The 2022 Notes partial repurchase and issuance of the 2025 Notes were deemed to have substantially different terms due to the significant difference between the value of the conversion option immediately prior to and after the exchange, and accordingly, the 2022 Notes partial repurchase was accounted for as a debt extinguishment. The 2022 Notes partial repurchase resulted in a $10.5 million loss on early extinguishment of debt, which is recorded within interest expense on the Company’s statements of operations. The loss on extinguishment was determined by comparing the consideration attributed to the fair value of the debt component with the carrying value of the debt component, which includes the proportionate amounts of unamortized debt discount and the remaining unamortized debt issuance costs. In connection with the partial repurchase of the 2022 Notes, the consideration allocated to the equity component of $364.8 million was recorded as a reduction to additional paid-in capital on the Company’s consolidated balance sheet. The Company also reversed a corresponding portion of the associated deferred tax liability and increased the Company’s valuation allowance on its US deferred tax assets, resulting in no net deferred tax impact. As of June 30, 2020, $127.8 million of principal remains outstanding on the 2022 Notes. In connection with the partial repurchase of the 2022 Notes, the Company terminated Convertible Note Hedges corresponding to approximately 2.9 million shares of the Company’s common stock in exchange for cash consideration of $362.5 million, and certain counterparties terminated Warrants corresponding to approximately 2.9 million shares of the Company’s common stock in exchange for cash consideration of $327.6 million. The net proceeds of $34.9 million received from these transactions were recorded as an increase to additional paid-in capital. As of June 30, 2020, Convertible Note Hedges giving the Company the option to purchase approximately 1.3 million shares of the Company’s common stock and Warrants giving certain counterparties the option to acquire up to 1.3 million shares of the Company’s common stock remain outstanding. The net carrying amount of the liability component of the 2022 Notes is as follows:
As of June 30, 2020
As of December 31, 2019
(in thousands)
Principal
$
127,841
$
399,992
Unamortized debt discount
(14,091
)
(55,299
)
Unamortized issuance costs
(1,053
)
(4,129
)
Net carrying amount
$
112,697
$
340,564
The net carrying amount of the equity component of the 2022 Notes is as follows:
As of June 30, 2020
As of December 31, 2019
(in thousands)
Debt discount for conversion option
$
33,880
$
106,006
Issuance costs
(912
)
(2,854
)
Net carrying amount
$
32,968
$
103,152
Interest expense related to the 2022 Notes is as follows:
Three Months Ended June 30,
Six Months Ended June 30,
2020
2019
2020
2019
(in thousands)
(in thousands)
Contractual interest expense
$
212
$
250
$
462
$
500
Amortization of debt discount
4,323
5,039
9,629
9,934
Amortization of issuance costs
323
376
719
741
Total interest expense
$
4,858
$
5,665
$
10,810
$
11,175
The net equity impact, included in additional paid-in capital, of the above components of the 2022 Notes is as follows:
(in thousands)
Conversion Option
$
(364,835
)
Issuance of common stock for repayment of 2022 Notes
330,497
Proceeds from settlement of Convertible Note Hedges
362,492
Payments for settlement of Warrants
(327,543
)
$
6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9. Commitments and Contingencies Contractual Obligations The Company leases its office facilities under non-cancelable operating leases that expire at various dates through May 2031. Lease expense for non-cancelable operating leases with free rental periods or scheduled rent increases is recognized on a straight-line basis over the terms of the leases. Improvement reimbursements from landlords of $18.9 million are being amortized on a straight-line basis into lease expense over the terms of the leases. Certain leases contain optional termination dates. The table below only includes payments up to the optional termination date. If the Company were to extend leases beyond the optional termination date, the future commitments would increase by approximately $83.1 million. During the three months ended June 30, 2020, the lease term began for two leases approximately 104,000 square feet of office space in Cambridge, MA and Berlin, Germany. The agreements have a 5-year renewal option and were determined to be operating leases with total estimated aggregate base rent payments, excluding the renewal options, of approximately $52.4 million. The Company recorded $44.7 million of right-of-use assets and $45.0 million of lease liabilities for these two leases during the period upon the lease commencement. The Company uses its estimated incremental borrowing rate, which is derived from information available at the lease commencement date, in determining the present value of operating lease payments. To determine the estimated incremental borrowing rate, the Company uses publicly available credit ratings for peer companies. The Company estimates the incremental borrowing rate using yields for maturities that are in line with the duration of the lease payments. The weighted average discount rate for operating leases as of June 30, 2020 is 5.3%. Included in the table below are operating lease commitments for leases that have not yet commenced of approximately $14.3 million for facilities with maximum lease terms of approximately 9 years in the United States. Future minimum payments under all operating and finance lease agreements as of June 30, 2020 are as follows:
Operating
(in thousands)
2020
$
23,292
2021
49,492
2022
48,856
2023
48,488
2024
47,243
Thereafter
179,459
Total
$
396,830
The Company leases its office facilities under non-cancelable operating leases. Unused spaces are generally subleased to third parties. Operating sublease income generated under all operating lease agreements for the three and six months ended June 30, 2020
Three Months Ended June 30,
Six Months Ended June 30,
2020
2019
2020
2019
(in thousands)
(in thousands)
Operating sublease income
$
1,374
$
563
$
2,728
$
1,131
As of June 30, 2020 , t here were no material changes in our vendor commitments under non-cancelable arrangements, as disclosed in the Company’s audited consolidated financial statements for the year ended December 31, 2019 and related notes thereto contained in the Company’s Annual Report on Form 10-K , except as noted below. In May 2020, the Company extended a vendor commitment with an incremental three year contractual obligation of approximately $24 million, payable over the remaining three year term of the amended agreement. Legal Contingencies From time to time, the Company may become a party to litigation and subject to claims incident to the ordinary course of business, including intellectual property claims, labor and employment claims, and threatened claims, breach of contract claims, tax, and other matters. The Company currently has no material pending litig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hanges in Stockholders' Equity</t>
        </is>
      </c>
      <c r="B1" s="2" t="inlineStr">
        <is>
          <t>6 Months Ended</t>
        </is>
      </c>
    </row>
    <row r="2">
      <c r="B2" s="2" t="inlineStr">
        <is>
          <t>Jun. 30, 2020</t>
        </is>
      </c>
    </row>
    <row r="3">
      <c r="A3" s="3" t="inlineStr">
        <is>
          <t>Stockholders Equity Note [Abstract]</t>
        </is>
      </c>
    </row>
    <row r="4">
      <c r="A4" s="4" t="inlineStr">
        <is>
          <t>Changes in Stockholders' Equity</t>
        </is>
      </c>
      <c r="B4" s="4" t="inlineStr">
        <is>
          <t>10. Changes in Stockholders’ Equity The following tables summarize the changes in stockholders’ equity for the six months ended June 30, 2020 and 2019.
Common Stock, $0.001 Par Value
Additional Paid-In
Accumulated Other Comprehensive
Accumulated
Shares
Amount
Capital
Income (Loss)
Deficit
Total
Balances at December 31, 2019
42,955
$
44
$
1,048,380
$
(336
)
$
(398,130
)
649,958
Issuance of common stock under stock plans, net of shares withheld for employee taxes
411
—
1,320
—
—
1,320
Stock-based compensation
—
—
27,905
—
27,905
Cumulative translation adjustment
—
—
—
(1,077
)
—
(1,077
)
Unrealized gain on investments, net of income taxes of $0
—
—
—
583
—
583
Net loss
—
—
—
—
(17,716
)
(17,716
)
Balances at March 31, 2020
43,366
$
44
$
1,077,605
$
(830
)
$
(415,846
)
$
660,973
Issuance of common stock under stock plans, net of shares withheld for employee taxes
425
—
11,701
—
—
11,701
Equity component of 2025 Notes, net of issuance costs (Note 8)
—
—
96,610
—
—
96,610
Purchase of Capped Call Options
—
—
(50,600
)
—
—
(50,600
)
Equity component of the repayment of 2022 Notes (Note 8)
1,595
2
611
—
—
613
Stock-based compensation
—
—
31,864
—
—
31,864
Cumulative translation adjustment
—
—
—
1,159
—
1,159
Unrealized gain on investments, net of income taxes of ($76)
—
—
—
132
—
132
Net loss
—
—
—
—
(29,401
)
(29,401
)
Balances at June 30, 2020
45,386
$
46
$
1,167,791
$
461
$
(445,247
)
$
723,051
Common Stock, $0.001 Par Value
Additional Paid-In
Accumulated Other Comprehensive
Accumulated
Shares
Amount
Capital
Income (Loss)
Deficit
Total
Balances at December 31, 2018
39,300
$
40
$
589,708
$
(723
)
$
(344,384
)
$
244,641
Issuance of common stock under stock plans, net of shares withheld for employee taxes
440
1
1,161
—
—
1,162
Issuance of common stock in relation to common stock offering, net of offering costs incurred $365
2,151
2
342,628
—
—
342,630
Stock-based compensation
—
—
21,548
—
21,548
Cumulative translation adjustment
—
—
—
(304
)
—
(304
)
Unrealized gain on investments, net of income taxes of $113
—
—
—
426
—
426
Net loss
—
—
—
—
(11,100
)
(11,100
)
Balances at March 31, 2019
41,891
$
43
$
955,045
$
(601
)
$
(355,484
)
$
599,003
Issuance of common stock under stock plans, net of shares withheld for employee taxes
385
—
6,595
—
—
6,595
Stock-based compensation
—
—
29,061
—
—
29,061
Cumulative translation adjustment
—
—
—
254
—
254
Unrealized gain on investments, net of income taxes of $156
—
—
—
588
—
588
Net loss
—
—
—
—
(17,357
)
(17,357
)
Balances at June 30, 2019
42,276
$
43
$
990,701
$
241
$
(372,841
)
$
618,14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6 Months Ended</t>
        </is>
      </c>
    </row>
    <row r="2">
      <c r="B2" s="2" t="inlineStr">
        <is>
          <t>Jun. 30, 2020</t>
        </is>
      </c>
    </row>
    <row r="3">
      <c r="A3" s="3" t="inlineStr">
        <is>
          <t>Equity [Abstract]</t>
        </is>
      </c>
    </row>
    <row r="4">
      <c r="A4" s="4" t="inlineStr">
        <is>
          <t>Changes in Accumulated Other Comprehensive Loss</t>
        </is>
      </c>
      <c r="B4" s="4" t="inlineStr">
        <is>
          <t>11. Changes in Accumulated Other Comprehensive Loss The following table summarizes the changes in accumulated other comprehensive loss, which is reported as a component of stockholders’ equity, for the six months ended June 30, 2020.
Cumulative Translation Adjustment
Unrealized Gain on Investments
Total
(in thousands)
Beginning balance at January 1, 2020
$
(610
)
$
274
$
(336
)
Other comprehensive loss before reclassifications
82
715
797
Amounts reclassified from accumulated other comprehensive income
—
—
—
Ending balance at June 30, 2020
$
(528
)
$
989
$
4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201086</v>
      </c>
      <c r="C3" s="6" t="n">
        <v>269670</v>
      </c>
    </row>
    <row r="4">
      <c r="A4" s="4" t="inlineStr">
        <is>
          <t>Short-term investments</t>
        </is>
      </c>
      <c r="B4" s="5" t="n">
        <v>934992</v>
      </c>
      <c r="C4" s="5" t="n">
        <v>691834</v>
      </c>
    </row>
    <row r="5">
      <c r="A5" s="4" t="inlineStr">
        <is>
          <t>Accounts receivable — net of allowance for doubtful accounts of $4,103 and $1,584 at June 30, 2020 and December 31, 2019, respectively</t>
        </is>
      </c>
      <c r="B5" s="5" t="n">
        <v>86184</v>
      </c>
      <c r="C5" s="5" t="n">
        <v>92517</v>
      </c>
    </row>
    <row r="6">
      <c r="A6" s="4" t="inlineStr">
        <is>
          <t>Deferred commission expense</t>
        </is>
      </c>
      <c r="B6" s="5" t="n">
        <v>36121</v>
      </c>
      <c r="C6" s="5" t="n">
        <v>32078</v>
      </c>
    </row>
    <row r="7">
      <c r="A7" s="4" t="inlineStr">
        <is>
          <t>Prepaid expenses and other current assets</t>
        </is>
      </c>
      <c r="B7" s="5" t="n">
        <v>37936</v>
      </c>
      <c r="C7" s="5" t="n">
        <v>23625</v>
      </c>
    </row>
    <row r="8">
      <c r="A8" s="4" t="inlineStr">
        <is>
          <t>Total current assets</t>
        </is>
      </c>
      <c r="B8" s="5" t="n">
        <v>1296319</v>
      </c>
      <c r="C8" s="5" t="n">
        <v>1109724</v>
      </c>
    </row>
    <row r="9">
      <c r="A9" s="4" t="inlineStr">
        <is>
          <t>Long-term investments</t>
        </is>
      </c>
      <c r="B9" s="5" t="n">
        <v>61095</v>
      </c>
      <c r="C9" s="5" t="n">
        <v>53776</v>
      </c>
    </row>
    <row r="10">
      <c r="A10" s="4" t="inlineStr">
        <is>
          <t>Property and equipment, net</t>
        </is>
      </c>
      <c r="B10" s="5" t="n">
        <v>89993</v>
      </c>
      <c r="C10" s="5" t="n">
        <v>83649</v>
      </c>
    </row>
    <row r="11">
      <c r="A11" s="4" t="inlineStr">
        <is>
          <t>Capitalized software development costs, net</t>
        </is>
      </c>
      <c r="B11" s="5" t="n">
        <v>21391</v>
      </c>
      <c r="C11" s="5" t="n">
        <v>16793</v>
      </c>
    </row>
    <row r="12">
      <c r="A12" s="4" t="inlineStr">
        <is>
          <t>Right-of-use assets</t>
        </is>
      </c>
      <c r="B12" s="5" t="n">
        <v>270462</v>
      </c>
      <c r="C12" s="5" t="n">
        <v>234390</v>
      </c>
    </row>
    <row r="13">
      <c r="A13" s="4" t="inlineStr">
        <is>
          <t>Deferred commission expense, net of current portion</t>
        </is>
      </c>
      <c r="B13" s="5" t="n">
        <v>20831</v>
      </c>
      <c r="C13" s="5" t="n">
        <v>19110</v>
      </c>
    </row>
    <row r="14">
      <c r="A14" s="4" t="inlineStr">
        <is>
          <t>Other assets</t>
        </is>
      </c>
      <c r="B14" s="5" t="n">
        <v>10875</v>
      </c>
      <c r="C14" s="5" t="n">
        <v>9824</v>
      </c>
    </row>
    <row r="15">
      <c r="A15" s="4" t="inlineStr">
        <is>
          <t>Intangible assets, net</t>
        </is>
      </c>
      <c r="B15" s="5" t="n">
        <v>10075</v>
      </c>
      <c r="C15" s="5" t="n">
        <v>11752</v>
      </c>
    </row>
    <row r="16">
      <c r="A16" s="4" t="inlineStr">
        <is>
          <t>Goodwill</t>
        </is>
      </c>
      <c r="B16" s="5" t="n">
        <v>29935</v>
      </c>
      <c r="C16" s="5" t="n">
        <v>30250</v>
      </c>
    </row>
    <row r="17">
      <c r="A17" s="4" t="inlineStr">
        <is>
          <t>Total assets</t>
        </is>
      </c>
      <c r="B17" s="5" t="n">
        <v>1810976</v>
      </c>
      <c r="C17" s="5" t="n">
        <v>1569268</v>
      </c>
    </row>
    <row r="18">
      <c r="A18" s="3" t="inlineStr">
        <is>
          <t>Current liabilities:</t>
        </is>
      </c>
    </row>
    <row r="19">
      <c r="A19" s="4" t="inlineStr">
        <is>
          <t>Accounts payable</t>
        </is>
      </c>
      <c r="B19" s="5" t="n">
        <v>10814</v>
      </c>
      <c r="C19" s="5" t="n">
        <v>12842</v>
      </c>
    </row>
    <row r="20">
      <c r="A20" s="4" t="inlineStr">
        <is>
          <t>Accrued compensation costs</t>
        </is>
      </c>
      <c r="B20" s="5" t="n">
        <v>26513</v>
      </c>
      <c r="C20" s="5" t="n">
        <v>26318</v>
      </c>
    </row>
    <row r="21">
      <c r="A21" s="4" t="inlineStr">
        <is>
          <t>Accrued expenses and other current liabilities</t>
        </is>
      </c>
      <c r="B21" s="5" t="n">
        <v>28211</v>
      </c>
      <c r="C21" s="5" t="n">
        <v>28686</v>
      </c>
    </row>
    <row r="22">
      <c r="A22" s="4" t="inlineStr">
        <is>
          <t>Operating lease liabilities</t>
        </is>
      </c>
      <c r="B22" s="5" t="n">
        <v>29807</v>
      </c>
      <c r="C22" s="5" t="n">
        <v>23613</v>
      </c>
    </row>
    <row r="23">
      <c r="A23" s="4" t="inlineStr">
        <is>
          <t>Deferred revenue</t>
        </is>
      </c>
      <c r="B23" s="5" t="n">
        <v>238101</v>
      </c>
      <c r="C23" s="5" t="n">
        <v>231030</v>
      </c>
    </row>
    <row r="24">
      <c r="A24" s="4" t="inlineStr">
        <is>
          <t>Total current liabilities</t>
        </is>
      </c>
      <c r="B24" s="5" t="n">
        <v>333446</v>
      </c>
      <c r="C24" s="5" t="n">
        <v>322489</v>
      </c>
    </row>
    <row r="25">
      <c r="A25" s="4" t="inlineStr">
        <is>
          <t>Operating lease liabilities, net of current portion</t>
        </is>
      </c>
      <c r="B25" s="5" t="n">
        <v>275210</v>
      </c>
      <c r="C25" s="5" t="n">
        <v>244216</v>
      </c>
    </row>
    <row r="26">
      <c r="A26" s="4" t="inlineStr">
        <is>
          <t>Deferred revenue, net of current portion</t>
        </is>
      </c>
      <c r="B26" s="5" t="n">
        <v>2914</v>
      </c>
      <c r="C26" s="5" t="n">
        <v>3058</v>
      </c>
    </row>
    <row r="27">
      <c r="A27" s="4" t="inlineStr">
        <is>
          <t>Other long-term liabilities</t>
        </is>
      </c>
      <c r="B27" s="5" t="n">
        <v>8832</v>
      </c>
      <c r="C27" s="5" t="n">
        <v>8983</v>
      </c>
    </row>
    <row r="28">
      <c r="A28" s="4" t="inlineStr">
        <is>
          <t>Convertible senior notes</t>
        </is>
      </c>
      <c r="B28" s="5" t="n">
        <v>467523</v>
      </c>
      <c r="C28" s="5" t="n">
        <v>340564</v>
      </c>
    </row>
    <row r="29">
      <c r="A29" s="4" t="inlineStr">
        <is>
          <t>Total liabilities</t>
        </is>
      </c>
      <c r="B29" s="5" t="n">
        <v>1087925</v>
      </c>
      <c r="C29" s="5" t="n">
        <v>919310</v>
      </c>
    </row>
    <row r="30">
      <c r="A30" s="4" t="inlineStr">
        <is>
          <t>Commitments and contingencies (Note 9)</t>
        </is>
      </c>
      <c r="B30" s="4" t="inlineStr">
        <is>
          <t xml:space="preserve"> </t>
        </is>
      </c>
      <c r="C30" s="4" t="inlineStr">
        <is>
          <t xml:space="preserve"> </t>
        </is>
      </c>
    </row>
    <row r="31">
      <c r="A31" s="3" t="inlineStr">
        <is>
          <t>Stockholders’ equity:</t>
        </is>
      </c>
    </row>
    <row r="32">
      <c r="A32" s="4" t="inlineStr">
        <is>
          <t>Common stock</t>
        </is>
      </c>
      <c r="B32" s="5" t="n">
        <v>46</v>
      </c>
      <c r="C32" s="5" t="n">
        <v>44</v>
      </c>
    </row>
    <row r="33">
      <c r="A33" s="4" t="inlineStr">
        <is>
          <t>Additional paid-in capital</t>
        </is>
      </c>
      <c r="B33" s="5" t="n">
        <v>1167791</v>
      </c>
      <c r="C33" s="5" t="n">
        <v>1048380</v>
      </c>
    </row>
    <row r="34">
      <c r="A34" s="4" t="inlineStr">
        <is>
          <t>Accumulated other comprehensive loss</t>
        </is>
      </c>
      <c r="B34" s="5" t="n">
        <v>461</v>
      </c>
      <c r="C34" s="5" t="n">
        <v>-336</v>
      </c>
    </row>
    <row r="35">
      <c r="A35" s="4" t="inlineStr">
        <is>
          <t>Accumulated deficit</t>
        </is>
      </c>
      <c r="B35" s="5" t="n">
        <v>-445247</v>
      </c>
      <c r="C35" s="5" t="n">
        <v>-398130</v>
      </c>
    </row>
    <row r="36">
      <c r="A36" s="4" t="inlineStr">
        <is>
          <t>Total stockholders’ equity</t>
        </is>
      </c>
      <c r="B36" s="5" t="n">
        <v>723051</v>
      </c>
      <c r="C36" s="5" t="n">
        <v>649958</v>
      </c>
    </row>
    <row r="37">
      <c r="A37" s="4" t="inlineStr">
        <is>
          <t>Total liabilities and stockholders’ equity</t>
        </is>
      </c>
      <c r="B37" s="6" t="n">
        <v>1810976</v>
      </c>
      <c r="C37" s="6" t="n">
        <v>15692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Expense</t>
        </is>
      </c>
      <c r="B1" s="2" t="inlineStr">
        <is>
          <t>6 Months Ended</t>
        </is>
      </c>
    </row>
    <row r="2">
      <c r="B2" s="2" t="inlineStr">
        <is>
          <t>Jun. 30, 2020</t>
        </is>
      </c>
    </row>
    <row r="3">
      <c r="A3" s="3" t="inlineStr">
        <is>
          <t>Disclosure Of Compensation Related Costs Sharebased Payments [Abstract]</t>
        </is>
      </c>
    </row>
    <row r="4">
      <c r="A4" s="4" t="inlineStr">
        <is>
          <t>Stock-Based Compensation Expense</t>
        </is>
      </c>
      <c r="B4" s="4" t="inlineStr">
        <is>
          <t xml:space="preserve">12. Stock-Based Compensation Expense The following two tables show stock-based compensation expense by award type and where the stock-based compensation expense is recorded in the Company’s consolidated statements of operations:
Three Months Ended June 30,
Six Months Ended June 30,
2020
2019
2020
2019
(in thousands)
(in thousands)
Options
$
1,586
$
1,381
$
3,408
$
2,672
RSUs
28,490
26,083
52,793
44,822
Employee stock purchase plan
1,298
1,199
2,636
2,375
Total stock-based compensation expense
$
31,374
$
28,663
$
58,837
$
49,869
Effect of stock-based compensation expense on income by line item:
Three Months Ended June 30,
Six Months Ended June 30,
2020
2019
2020
2019
(in thousands)
(in thousands)
Cost of revenue, subscription
$
1,075
$
822
$
1,974
$
1,437
Cost of revenue, professional services and other
628
666
1,234
1,685
Research and development
10,111
10,553
18,819
17,644
Sales and marketing
12,868
10,523
23,684
18,327
General and administrative
6,692
6,099
13,126
10,776
Total stock-based compensation expense
$
31,374
$
28,663
$
58,837
$
49,869
Capitalized software development costs excluded from stock-based compensation expense is $966 thousand for the three months ended June 30, 2020, $1.8 million for the six months ended June 30, 2020, $607 thousand for the three months ended June 30, 2019, and $1.1 million for the six months ended June 30,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6 Months Ended</t>
        </is>
      </c>
    </row>
    <row r="2">
      <c r="B2" s="2" t="inlineStr">
        <is>
          <t>Jun. 30, 2020</t>
        </is>
      </c>
    </row>
    <row r="3">
      <c r="A3" s="3" t="inlineStr">
        <is>
          <t>Segment Reporting [Abstract]</t>
        </is>
      </c>
    </row>
    <row r="4">
      <c r="A4" s="4" t="inlineStr">
        <is>
          <t>Segment Information and Geographic Data</t>
        </is>
      </c>
      <c r="B4" s="4" t="inlineStr">
        <is>
          <t xml:space="preserve">13. Segment Information and Geographic Data The Company operates as one operating segment. Operating segments are defined as components of an enterprise for which separate financial information is regularly evaluated by the chief operating decision makers (“CODMs”), which are the Company’s chief executive officer and chief operating officer, in deciding how to allocate resources and assess performance. The Company’s CODMs evaluate the Company’s financial information and resources and assess the performance of these resources on a consolidated basis. Since the Company operates in one operating segment, all required financial segment information can be found in the consolidated financial statements. Revenue and long-lived assets by geographic region, based on the physical location of the operations recording the sale or the asset, are as follows: Revenues by geographical region:
Three Months Ended June 30,
Six Months Ended June 30,
2020
2019
2020
2019
(in thousands)
Americas
$
133,719
$
111,181
$
264,858
$
215,470
Europe
54,558
40,283
107,229
76,959
Asia Pacific
15,331
11,791
30,488
22,624
Total
$
203,608
$
163,255
$
402,575
$
315,053
Percentage of revenues generated outside of the Americas
34
%
32
%
34
%
32
% Revenue derived from customers outside the United States (international) was approximately 42% Total long-lived assets by geographical region:
As of June 30, 2020
As of December 31, 2019
(in thousands)
Americas
$
196,742
$
175,821
Europe
151,431
127,395
Asia Pacific
12,282
14,823
Total long-lived assets
$
360,455
$
318,039
Percentage of long-lived assets held outside of the Americas
45
%
4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Organization and Operations (Policies)</t>
        </is>
      </c>
      <c r="B1" s="2" t="inlineStr">
        <is>
          <t>6 Months Ended</t>
        </is>
      </c>
    </row>
    <row r="2">
      <c r="B2" s="2" t="inlineStr">
        <is>
          <t>Jun. 30, 2020</t>
        </is>
      </c>
    </row>
    <row r="3">
      <c r="A3" s="3" t="inlineStr">
        <is>
          <t>Accounting Policies [Abstract]</t>
        </is>
      </c>
    </row>
    <row r="4">
      <c r="A4" s="4" t="inlineStr">
        <is>
          <t>Recent Accounting Pronouncements</t>
        </is>
      </c>
      <c r="B4" s="4" t="inlineStr">
        <is>
          <t xml:space="preserve">Recent Accounting Pronouncements Recent accounting standards not included below are not expected to have a material impact on our consolidated financial position and results of operations. In January 2017, the Financial Accounting Standards Board (“FASB”) issued guidance simplifying the accounting for goodwill impairment by removing Step 2 of the goodwill impairment test. Under previous guidance, Step 2 of the goodwill impairment test required entities to calculate the implied fair value of goodwill in the same manner as the amount of goodwill recognized in a business combination by assigning the fair value of a reporting unit to all of the assets and liabilities of the reporting unit. The carrying value in excess of the implied fair value was recognized as goodwill impairment. Under the new guidance, goodwill impairment is recognized based on Step 1 of the current guidance, which calculates the carrying value in excess of the reporting unit’s fair value. The guidance was adopted effective January 1, 2020 and did not have a material impact on the consolidated financial statements. In June 2016, the FASB issued guidance that introduces a new methodology for accounting for credit losses on financial instruments. The guidance establishes a new forward-looking "expected loss model" that requires entities to estimate current expected credit losses on accounts receivable and financial instruments by using all practical and relevant information. The guidance was adopted effective January 1, 2020 and did not have a material impact on the consolidated financial statements. In December 2019, the FASB issued guidance simplifying the accounting for incomes taxes by removing (i) the exception to the incremental approach for intraperiod tax allocation when there is a loss from continuing operations and income or a gain from other items, (ii) the exception to recognize a deferred tax liability for equity method investments when a foreign subsidiary becomes an equity method investment, and (iii) the exception to the general methodology for calculating income taxes in an interim period when a year-to-date loss exceeds the anticipated loss for the year. The guidance also improves consistent application of and simplifies GAAP for other areas of Topic 740, Income Taxes. The guidance was adopted effective January 1, 2020, using a prospective approach and did not have a material impact on the consolidated financial statements. </t>
        </is>
      </c>
    </row>
    <row r="5">
      <c r="A5" s="4" t="inlineStr">
        <is>
          <t>Revenue</t>
        </is>
      </c>
      <c r="B5" s="4" t="inlineStr">
        <is>
          <t>Revenues
Disaggregation of Revenue The Company provides disaggregation of revenue based on geographic region (Note 13) and based on the subscription versus Deferred Revenue and Deferred Commission Expense Amounts that have been invoiced are recorded in accounts receivable and deferred revenue or revenue, depending on whether the revenue recognition criteria have been met. Deferred revenue represents amounts billed for which revenue has not yet been recognized. Deferred revenue that will be recognized during the succeeding 12-month period is recorded as current deferred revenue, and the remaining portion is recorded as long-term deferred revenue. Deferred revenue during the six months ended June 30, 2020 increased by $6.9 million resulting from $409.5 million of additional invoicing and was offset by revenue recognized of $402.6 2020, approximately $189.1 mill Additional contract liabilities of $1.9 million and $1.4 million were The incremental direct costs of obtaining a contract, which primarily consist of sales commissions paid for new subscription contracts, are deferred and amortized on a straight-line basis over a period of approximately one to three years. The one to three-year period has been determined by taking into consideration the type of product sold, the commitment term of the customer contract, the nature of the Company’s technology development life-cycle, and an estimated customer relationship period. Sales commissions for upgrade contracts are deferred and amortized on a straight-line basis over the remaining estimated customer relationship period of the related customer. Deferred commission expense that will be recorded as expense during the succeeding 12-month period is recorded as current deferred commission expense, and the remaining portion is recorded as long-term deferred commission expense. Deferred commission expense during the three months ended June 30, 2020 increased by $4.9 Accounts Receivable and Allowance for Doubtful Accounts Accounts receivable are carried at the original invoiced amount less an allowance for doubtful accounts based on the probability of future collection. The probability of future collection is based on specific considerations of historical loss patterns and an assessment of the continuation of such patterns based on past collection trends and known or anticipated future economic events that may impact collectability. The pandemic has added uncertainty to the collectability of certain receivables, particularly in industries hard hit by the pandemic. As a result, the Company recorded an incremental reserve associated with the pandemic during the three and six months ended June 30, 2020. The following is a roll forward of the Company’s allowance for doubtful accounts:
(in thousands)
Balance at December 31, 2019
$
1,584
Provision
6,953
Write-offs, net of recoveries
(4,434
)
Balance at June 30, 2020
$
4,10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0</t>
        </is>
      </c>
    </row>
    <row r="3">
      <c r="A3" s="3" t="inlineStr">
        <is>
          <t>Revenue From Contract With Customer [Abstract]</t>
        </is>
      </c>
    </row>
    <row r="4">
      <c r="A4" s="4" t="inlineStr">
        <is>
          <t>Schedule of Allowance for Doubtful Accounts</t>
        </is>
      </c>
      <c r="B4" s="4" t="inlineStr">
        <is>
          <t>The following is a roll forward of the Company’s allowance for doubtful accounts:
(in thousands)
Balance at December 31, 2019
$
1,584
Provision
6,953
Write-offs, net of recoveries
(4,434
)
Balance at June 30, 2020
$
4,1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ummary of Reconciliation of Denominator Used in Calculation of Basic and Diluted Net Loss Per Share</t>
        </is>
      </c>
      <c r="B4" s="4" t="inlineStr">
        <is>
          <t>A reconciliation of the denominator used in the calculation of basic and diluted net loss per share is as follows:
Three Months Ended June 30,
Six Months Ended June 30,
2020
2019
2020
2019
Net loss
$
(29,401
)
$
(17,357
)
$
(47,117
)
$
(28,457
)
Weighted-average common shares outstanding — basic
44,130
42,127
43,703
41,352
Dilutive effect of share equivalents resulting from stock options, RSUs, ESPP, Warrants and the Conversion Options
—
—
—
—
Weighted-average common shares, outstanding — diluted
44,130
42,127
43,703
41,352
Net loss per share, basic and diluted
$
(0.67
)
$
(0.41
)
$
(1.08
)
$
(0.69
)</t>
        </is>
      </c>
    </row>
    <row r="5">
      <c r="A5" s="4" t="inlineStr">
        <is>
          <t>Schedule of Potentially Dilutive Common Stock Equivalents</t>
        </is>
      </c>
      <c r="B5" s="4" t="inlineStr">
        <is>
          <t>The following table contains all potentially dilutive common stock equivalents.
As of June 30,
2020
2019
(in thousands)
Options to purchase common shares
1,280
1,678
RSUs
1,865
1,948
Conversion Option of the 2022 Notes and Warrants
2,831
3,349
Conversion Option of the 2025 Notes
—
—
ESPP
—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Schedule of Fair Value Measurements of Financial Assets and Liabilities</t>
        </is>
      </c>
      <c r="B4" s="4" t="inlineStr">
        <is>
          <t>The following table details the fair value measurements within the fair value hierarchy of the Company’s financial assets and liabilities at June 30, 2020 and December 31, 2019:
June 30, 2020
Level 1
Level 2
Level 3
Total
(in thousands)
Cash equivalents and investments:
Money market funds
$
102,995
$
—
$
—
$
102,995
Commercial paper
—
22,074
—
22,074
Corporate bonds
—
124,181
—
124,181
U.S. Treasury securities
—
849,438
—
849,438
Certificates of deposit
—
394
—
394
Restricted cash:
Money market funds
—
3,029
—
3,029
Total
$
102,995
$
999,116
$
—
$
1,102,111
December 31, 2019
Level 1
Level 2
Level 3
Total
(in thousands)
Cash equivalents and investments:
Money market funds
$
96,618
$
—
$
—
$
96,618
Commercial paper
—
87,185
—
87,185
Corporate bonds
—
87,138
—
87,138
U.S. Treasury securities
—
631,174
—
631,174
Restricted cash:
Certificates of deposit
—
5,816
—
5,816
Money market funds
—
3,029
—
3,029
Total
$
96,618
$
814,342
$
—
$
910,960</t>
        </is>
      </c>
    </row>
    <row r="5">
      <c r="A5" s="4" t="inlineStr">
        <is>
          <t>Summary of Composition of Short and Long Term Investments</t>
        </is>
      </c>
      <c r="B5" s="4" t="inlineStr">
        <is>
          <t>The following tables summarize the composition of our short- and long-term investments at June 30, 2020 and December 31, 2019.
June 30, 2020
Amortized Cost
Unrealized Gains
Unrealized Losses
Aggregate Fair Value
(in thousands)
Commercial paper
$
22,074
$
—
$
—
$
22,074
Corporate bonds
123,219
986
(24
)
124,181
U.S. Treasury securities
849,328
200
(90
)
849,438
Certificates of deposit
394
—
—
394
Total
$
995,015
$
1,186
$
(114
)
$
996,087
December 31, 2019
Amortized Cost
Unrealized Gains
Unrealized Losses
Aggregate Fair Value
(in thousands)
Commercial paper
$
77,214
$
—
$
—
$
77,214
Corporate bonds
86,900
251
(13
)
87,138
U.S. Treasury securities
581,066
207
(15
)
581,258
Total
$
745,180
$
458
$
(28
)
$
745,610</t>
        </is>
      </c>
    </row>
    <row r="6">
      <c r="A6" s="4" t="inlineStr">
        <is>
          <t>Summary of Contractual Maturities of Short and Long Term Investments</t>
        </is>
      </c>
      <c r="B6" s="4" t="inlineStr">
        <is>
          <t>The contractual maturities of short-term and long-term investments held at June 30, 2020 and December 31, 2019 are as follows:
June 30, 2020
December 31, 2019
Amortized Cost Basis
Aggregate Fair Value
Amortized Cost Basis
Aggregate Fair Value
(in thousands)
(in thousands)
Due within one year
$
934,410
$
934,992
$
691,556
$
691,834
Due after 1 year through 2 years
60,605
61,095
53,624
53,776
Total
$
995,015
$
996,087
$
745,180
$
745,61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ricted cash (Tables)</t>
        </is>
      </c>
      <c r="B1" s="2" t="inlineStr">
        <is>
          <t>6 Months Ended</t>
        </is>
      </c>
    </row>
    <row r="2">
      <c r="B2" s="2" t="inlineStr">
        <is>
          <t>Jun. 30, 2020</t>
        </is>
      </c>
    </row>
    <row r="3">
      <c r="A3" s="3" t="inlineStr">
        <is>
          <t>Cash And Cash Equivalents [Abstract]</t>
        </is>
      </c>
    </row>
    <row r="4">
      <c r="A4" s="4" t="inlineStr">
        <is>
          <t>Summary of Reconciliation of Cash, Cash Equivalents and Restricted Cash</t>
        </is>
      </c>
      <c r="B4" s="4" t="inlineStr">
        <is>
          <t>The following table provides a reconciliation of cash, cash equivalents, and restricted cash reported within the consolidated balance sheets that sum to the total of the same such amounts shown in the statement of cash flows for the three months ended June 30, 2020 and 2019.
June 30, 2020
June 30, 2019
December 31, 2019
(in thousands)
Cash and cash equivalents
$
201,086
$
238,080
$
269,670
Restricted cash, included in prepaid expenses and other current assets
—
6,019
5,816
Restricted cash, included in other assets
3,029
1,503
3,029
Total cash, cash equivalents, and restricted cash
$
204,115
$
245,602
$
278,5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Plant And Equipment [Abstract]</t>
        </is>
      </c>
    </row>
    <row r="4">
      <c r="A4" s="4" t="inlineStr">
        <is>
          <t>Schedule of Property and Equipment, Net</t>
        </is>
      </c>
      <c r="B4" s="4" t="inlineStr">
        <is>
          <t>Property and equipment, net consists of the following:
June 30, 2020
December 31, 2019
(in thousands)
Computer equipment and purchased software
$
13,356
$
13,028
Employee related computer equipment
18,305
13,829
Furniture and fixtures
18,519
14,319
Leasehold improvements
75,244
56,618
Equipment under finance lease
3,450
3,450
Internal-use software
10,346
7,770
Construction in progress
9,324
23,714
Total property and equipment
148,544
132,728
Less accumulated depreciation
(58,551
)
(49,079
)
Property and equipment, net
$
89,993
$
83,6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ized Software Development Costs (Tables)</t>
        </is>
      </c>
      <c r="B1" s="2" t="inlineStr">
        <is>
          <t>6 Months Ended</t>
        </is>
      </c>
    </row>
    <row r="2">
      <c r="B2" s="2" t="inlineStr">
        <is>
          <t>Jun. 30, 2020</t>
        </is>
      </c>
    </row>
    <row r="3">
      <c r="A3" s="3" t="inlineStr">
        <is>
          <t>Research And Development [Abstract]</t>
        </is>
      </c>
    </row>
    <row r="4">
      <c r="A4" s="4" t="inlineStr">
        <is>
          <t>Summary of Capitalized Software Development Costs, Exclusive of those Recorded within Property and Equipment</t>
        </is>
      </c>
      <c r="B4" s="4" t="inlineStr">
        <is>
          <t>Capitalized software development costs, exclusive of those recorded within property and equipment, consisted of the following:
June 30, 2020
December 31, 2019
(in thousands)
Gross capitalized software development costs
$
73,253
$
61,641
Accumulated amortization
(51,862
)
(44,848
)
Capitalized software development costs, net
$
21,391
$
16,793</t>
        </is>
      </c>
    </row>
    <row r="5">
      <c r="A5" s="4" t="inlineStr">
        <is>
          <t>Summary of Capitalized Software Development Costs Including Stock-Based Compensation and Amortization</t>
        </is>
      </c>
      <c r="B5" s="4" t="inlineStr">
        <is>
          <t>The following table summarizes software development costs capitalized, stock-based compensation included in capitalized software development costs, and amortization of capitalized software development costs.
Three Months Ended June 30,
Six Months Ended June 30,
2020
2019
2020
2019
(in thousands)
(in thousands)
Software development costs capitalized
$
6,179
$
2,959
$
11,612
$
6,237
Stock-based compensation included in capitalized software development costs
$
788
$
607
$
1,492
$
1,115
Amortization of capitalized software development costs
$
3,654
$
2,572
$
7,129
$
5,0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Convertible Senior Notes (Tables)</t>
        </is>
      </c>
      <c r="B1" s="2" t="inlineStr">
        <is>
          <t>6 Months Ended</t>
        </is>
      </c>
    </row>
    <row r="2">
      <c r="B2" s="2" t="inlineStr">
        <is>
          <t>Jun. 30, 2020</t>
        </is>
      </c>
    </row>
    <row r="3">
      <c r="A3" s="4" t="inlineStr">
        <is>
          <t>0.375%Convertible Senior Notes Due 2025 as Liability Component [Member]</t>
        </is>
      </c>
    </row>
    <row r="4">
      <c r="A4" s="3" t="inlineStr">
        <is>
          <t>Debt Instrument [Line Items]</t>
        </is>
      </c>
    </row>
    <row r="5">
      <c r="A5" s="4" t="inlineStr">
        <is>
          <t>Schedule of Net Carrying Amount of Notes</t>
        </is>
      </c>
      <c r="B5" s="4" t="inlineStr">
        <is>
          <t>The net carrying amount of the liability component of the 2025 Notes is as follows:
As of June 30, 2020
As of December 31, 2019
(in thousands)
Principal
$
460,000
$
—
Unamortized debt discount
(97,512
)
—
Unamortized issuance costs
(7,662
)
—
Net carrying amount
$
354,826
$
—</t>
        </is>
      </c>
    </row>
    <row r="6">
      <c r="A6" s="4" t="inlineStr">
        <is>
          <t>0.375% Convertible Senior Notes Due 2025 as Equity Component [Member]</t>
        </is>
      </c>
    </row>
    <row r="7">
      <c r="A7" s="3" t="inlineStr">
        <is>
          <t>Debt Instrument [Line Items]</t>
        </is>
      </c>
    </row>
    <row r="8">
      <c r="A8" s="4" t="inlineStr">
        <is>
          <t>Schedule of Net Carrying Amount of Notes</t>
        </is>
      </c>
      <c r="B8" s="4" t="inlineStr">
        <is>
          <t>The net carrying amount of the equity component of the 2025 Notes is as follows:
As of June 30, 2020
As of December 31, 2019
(in thousands)
Debt discount for conversion option
$
98,730
$
—
Issuance costs
(2,120
)
—
Net carrying amount
$
96,610
$
—</t>
        </is>
      </c>
    </row>
    <row r="9">
      <c r="A9" s="4" t="inlineStr">
        <is>
          <t>0.375% Convertible Senior Notes Due 2025 [Member]</t>
        </is>
      </c>
    </row>
    <row r="10">
      <c r="A10" s="3" t="inlineStr">
        <is>
          <t>Debt Instrument [Line Items]</t>
        </is>
      </c>
    </row>
    <row r="11">
      <c r="A11" s="4" t="inlineStr">
        <is>
          <t>Schedule of Interest Expense</t>
        </is>
      </c>
      <c r="B11" s="4" t="inlineStr">
        <is>
          <t>Interest expense related to the 2025 Notes is as follows:
Three Months Ended June 30,
Six Months Ended June 30,
2020
2019
2020
2019
(in thousands)
(in thousands)
Contractual interest expense
$
125
$
—
$
125
$
—
Amortization of debt discount
1,218
—
1,218
—
Amortization of issuance costs
96
—
96
—
Total interest expense
$
1,439
$
—
$
1,439
$
—</t>
        </is>
      </c>
    </row>
    <row r="12">
      <c r="A12" s="4" t="inlineStr">
        <is>
          <t>0.25% Convertible Senior Notes Due 2022 as Liability Component [Member]</t>
        </is>
      </c>
    </row>
    <row r="13">
      <c r="A13" s="3" t="inlineStr">
        <is>
          <t>Debt Instrument [Line Items]</t>
        </is>
      </c>
    </row>
    <row r="14">
      <c r="A14" s="4" t="inlineStr">
        <is>
          <t>Schedule of Net Carrying Amount of Notes</t>
        </is>
      </c>
      <c r="B14" s="4" t="inlineStr">
        <is>
          <t>The net carrying amount of the liability component of the 2022 Notes is as follows:
As of June 30, 2020
As of December 31, 2019
(in thousands)
Principal
$
127,841
$
399,992
Unamortized debt discount
(14,091
)
(55,299
)
Unamortized issuance costs
(1,053
)
(4,129
)
Net carrying amount
$
112,697
$
340,564</t>
        </is>
      </c>
    </row>
    <row r="15">
      <c r="A15" s="4" t="inlineStr">
        <is>
          <t>0.25%Convertible Senior Notes Due 2022 as Equity Component [Member]</t>
        </is>
      </c>
    </row>
    <row r="16">
      <c r="A16" s="3" t="inlineStr">
        <is>
          <t>Debt Instrument [Line Items]</t>
        </is>
      </c>
    </row>
    <row r="17">
      <c r="A17" s="4" t="inlineStr">
        <is>
          <t>Schedule of Net Carrying Amount of Notes</t>
        </is>
      </c>
      <c r="B17" s="4" t="inlineStr">
        <is>
          <t>The net carrying amount of the equity component of the 2022 Notes is as follows:
As of June 30, 2020
As of December 31, 2019
(in thousands)
Debt discount for conversion option
$
33,880
$
106,006
Issuance costs
(912
)
(2,854
)
Net carrying amount
$
32,968
$
103,152</t>
        </is>
      </c>
    </row>
    <row r="18">
      <c r="A18" s="4" t="inlineStr">
        <is>
          <t>0.25% Convertible Senior Notes Due 2022 [Member]</t>
        </is>
      </c>
    </row>
    <row r="19">
      <c r="A19" s="3" t="inlineStr">
        <is>
          <t>Debt Instrument [Line Items]</t>
        </is>
      </c>
    </row>
    <row r="20">
      <c r="A20" s="4" t="inlineStr">
        <is>
          <t>Schedule of Interest Expense</t>
        </is>
      </c>
      <c r="B20" s="4" t="inlineStr">
        <is>
          <t>Interest expense related to the 2022 Notes is as follows:
Three Months Ended June 30,
Six Months Ended June 30,
2020
2019
2020
2019
(in thousands)
(in thousands)
Contractual interest expense
$
212
$
250
$
462
$
500
Amortization of debt discount
4,323
5,039
9,629
9,934
Amortization of issuance costs
323
376
719
741
Total interest expense
$
4,858
$
5,665
$
10,810
$
11,175</t>
        </is>
      </c>
    </row>
    <row r="21">
      <c r="A21" s="4" t="inlineStr">
        <is>
          <t>0.25% Convertible Senior Notes Due 2022 as Net Equity Impact [Member]</t>
        </is>
      </c>
    </row>
    <row r="22">
      <c r="A22" s="3" t="inlineStr">
        <is>
          <t>Debt Instrument [Line Items]</t>
        </is>
      </c>
    </row>
    <row r="23">
      <c r="A23" s="4" t="inlineStr">
        <is>
          <t>Schedule of Net Equity Impact, Included in Additional Paid-in Capital, of the Liability and Equity Components</t>
        </is>
      </c>
      <c r="B23" s="4" t="inlineStr">
        <is>
          <t>The net equity impact, included in additional paid-in capital, of the above components of the 2022 Notes is as follows:
(in thousands)
Conversion Option
$
(364,835
)
Issuance of common stock for repayment of 2022 Notes
330,497
Proceeds from settlement of Convertible Note Hedges
362,492
Payments for settlement of Warrants
(327,543
)
$
6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Statement Of Financial Position [Abstract]</t>
        </is>
      </c>
    </row>
    <row r="3">
      <c r="A3" s="4" t="inlineStr">
        <is>
          <t>Accounts receivable, net of allowance for doubtful accounts</t>
        </is>
      </c>
      <c r="B3" s="6" t="n">
        <v>4103</v>
      </c>
      <c r="C3" s="6" t="n">
        <v>15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Future Minimum Payments</t>
        </is>
      </c>
      <c r="B4" s="4" t="inlineStr">
        <is>
          <t>Future minimum payments under all operating and finance lease agreements as of June 30, 2020 are as follows:
Operating
(in thousands)
2020
$
23,292
2021
49,492
2022
48,856
2023
48,488
2024
47,243
Thereafter
179,459
Total
$
396,830</t>
        </is>
      </c>
    </row>
    <row r="5">
      <c r="A5" s="4" t="inlineStr">
        <is>
          <t>Schedule of Operating Sublease Income Generated under Operating Lease Agreements</t>
        </is>
      </c>
      <c r="B5" s="4" t="inlineStr">
        <is>
          <t>Operating sublease income generated under all operating lease agreements for the three and six months ended June 30, 2020
Three Months Ended June 30,
Six Months Ended June 30,
2020
2019
2020
2019
(in thousands)
(in thousands)
Operating sublease income
$
1,374
$
563
$
2,728
$
1,1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hanges in Stockholders' Equity (Tables)</t>
        </is>
      </c>
      <c r="B1" s="2" t="inlineStr">
        <is>
          <t>6 Months Ended</t>
        </is>
      </c>
    </row>
    <row r="2">
      <c r="B2" s="2" t="inlineStr">
        <is>
          <t>Jun. 30, 2020</t>
        </is>
      </c>
    </row>
    <row r="3">
      <c r="A3" s="3" t="inlineStr">
        <is>
          <t>Stockholders Equity Note [Abstract]</t>
        </is>
      </c>
    </row>
    <row r="4">
      <c r="A4" s="4" t="inlineStr">
        <is>
          <t>Summary of Changes in Stockholders' Equity</t>
        </is>
      </c>
      <c r="B4" s="4" t="inlineStr">
        <is>
          <t>The following tables summarize the changes in stockholders’ equity for the six months ended June 30, 2020 and 2019.
Common Stock, $0.001 Par Value
Additional Paid-In
Accumulated Other Comprehensive
Accumulated
Shares
Amount
Capital
Income (Loss)
Deficit
Total
Balances at December 31, 2019
42,955
$
44
$
1,048,380
$
(336
)
$
(398,130
)
649,958
Issuance of common stock under stock plans, net of shares withheld for employee taxes
411
—
1,320
—
—
1,320
Stock-based compensation
—
—
27,905
—
27,905
Cumulative translation adjustment
—
—
—
(1,077
)
—
(1,077
)
Unrealized gain on investments, net of income taxes of $0
—
—
—
583
—
583
Net loss
—
—
—
—
(17,716
)
(17,716
)
Balances at March 31, 2020
43,366
$
44
$
1,077,605
$
(830
)
$
(415,846
)
$
660,973
Issuance of common stock under stock plans, net of shares withheld for employee taxes
425
—
11,701
—
—
11,701
Equity component of 2025 Notes, net of issuance costs (Note 8)
—
—
96,610
—
—
96,610
Purchase of Capped Call Options
—
—
(50,600
)
—
—
(50,600
)
Equity component of the repayment of 2022 Notes (Note 8)
1,595
2
611
—
—
613
Stock-based compensation
—
—
31,864
—
—
31,864
Cumulative translation adjustment
—
—
—
1,159
—
1,159
Unrealized gain on investments, net of income taxes of ($76)
—
—
—
132
—
132
Net loss
—
—
—
—
(29,401
)
(29,401
)
Balances at June 30, 2020
45,386
$
46
$
1,167,791
$
461
$
(445,247
)
$
723,051
Common Stock, $0.001 Par Value
Additional Paid-In
Accumulated Other Comprehensive
Accumulated
Shares
Amount
Capital
Income (Loss)
Deficit
Total
Balances at December 31, 2018
39,300
$
40
$
589,708
$
(723
)
$
(344,384
)
$
244,641
Issuance of common stock under stock plans, net of shares withheld for employee taxes
440
1
1,161
—
—
1,162
Issuance of common stock in relation to common stock offering, net of offering costs incurred $365
2,151
2
342,628
—
—
342,630
Stock-based compensation
—
—
21,548
—
21,548
Cumulative translation adjustment
—
—
—
(304
)
—
(304
)
Unrealized gain on investments, net of income taxes of $113
—
—
—
426
—
426
Net loss
—
—
—
—
(11,100
)
(11,100
)
Balances at March 31, 2019
41,891
$
43
$
955,045
$
(601
)
$
(355,484
)
$
599,003
Issuance of common stock under stock plans, net of shares withheld for employee taxes
385
—
6,595
—
—
6,595
Stock-based compensation
—
—
29,061
—
—
29,061
Cumulative translation adjustment
—
—
—
254
—
254
Unrealized gain on investments, net of income taxes of $156
—
—
—
588
—
588
Net loss
—
—
—
—
(17,357
)
(17,357
)
Balances at June 30, 2019
42,276
$
43
$
990,701
$
241
$
(372,841
)
$
618,1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Loss (Tables)</t>
        </is>
      </c>
      <c r="B1" s="2" t="inlineStr">
        <is>
          <t>6 Months Ended</t>
        </is>
      </c>
    </row>
    <row r="2">
      <c r="B2" s="2" t="inlineStr">
        <is>
          <t>Jun. 30, 2020</t>
        </is>
      </c>
    </row>
    <row r="3">
      <c r="A3" s="3" t="inlineStr">
        <is>
          <t>Equity [Abstract]</t>
        </is>
      </c>
    </row>
    <row r="4">
      <c r="A4" s="4" t="inlineStr">
        <is>
          <t>Changes in Accumulated Other Comprehensive Loss</t>
        </is>
      </c>
      <c r="B4" s="4" t="inlineStr">
        <is>
          <t>The following table summarizes the changes in accumulated other comprehensive loss, which is reported as a component of stockholders’ equity, for the six months ended June 30, 2020.
Cumulative Translation Adjustment
Unrealized Gain on Investments
Total
(in thousands)
Beginning balance at January 1, 2020
$
(610
)
$
274
$
(336
)
Other comprehensive loss before reclassifications
82
715
797
Amounts reclassified from accumulated other comprehensive income
—
—
—
Ending balance at June 30, 2020
$
(528
)
$
989
$
4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Expense (Tables)</t>
        </is>
      </c>
      <c r="B1" s="2" t="inlineStr">
        <is>
          <t>6 Months Ended</t>
        </is>
      </c>
    </row>
    <row r="2">
      <c r="B2" s="2" t="inlineStr">
        <is>
          <t>Jun. 30, 2020</t>
        </is>
      </c>
    </row>
    <row r="3">
      <c r="A3" s="3" t="inlineStr">
        <is>
          <t>Disclosure Of Compensation Related Costs Sharebased Payments [Abstract]</t>
        </is>
      </c>
    </row>
    <row r="4">
      <c r="A4" s="4" t="inlineStr">
        <is>
          <t>Schedule of Stock-Based Compensation Expense by Award Type</t>
        </is>
      </c>
      <c r="B4" s="4" t="inlineStr">
        <is>
          <t>The following two tables show stock-based compensation expense by award type and where the stock-based compensation expense is recorded in the Company’s consolidated statements of operations:
Three Months Ended June 30,
Six Months Ended June 30,
2020
2019
2020
2019
(in thousands)
(in thousands)
Options
$
1,586
$
1,381
$
3,408
$
2,672
RSUs
28,490
26,083
52,793
44,822
Employee stock purchase plan
1,298
1,199
2,636
2,375
Total stock-based compensation expense
$
31,374
$
28,663
$
58,837
$
49,869</t>
        </is>
      </c>
    </row>
    <row r="5">
      <c r="A5" s="4" t="inlineStr">
        <is>
          <t>Effect of Stock-Based Compensation on Income by Line Item</t>
        </is>
      </c>
      <c r="B5" s="4" t="inlineStr">
        <is>
          <t>Effect of stock-based compensation expense on income by line item:
Three Months Ended June 30,
Six Months Ended June 30,
2020
2019
2020
2019
(in thousands)
(in thousands)
Cost of revenue, subscription
$
1,075
$
822
$
1,974
$
1,437
Cost of revenue, professional services and other
628
666
1,234
1,685
Research and development
10,111
10,553
18,819
17,644
Sales and marketing
12,868
10,523
23,684
18,327
General and administrative
6,692
6,099
13,126
10,776
Total stock-based compensation expense
$
31,374
$
28,663
$
58,837
$
49,86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Information and Geographic Data (Tables)</t>
        </is>
      </c>
      <c r="B1" s="2" t="inlineStr">
        <is>
          <t>6 Months Ended</t>
        </is>
      </c>
    </row>
    <row r="2">
      <c r="B2" s="2" t="inlineStr">
        <is>
          <t>Jun. 30, 2020</t>
        </is>
      </c>
    </row>
    <row r="3">
      <c r="A3" s="3" t="inlineStr">
        <is>
          <t>Segment Reporting [Abstract]</t>
        </is>
      </c>
    </row>
    <row r="4">
      <c r="A4" s="4" t="inlineStr">
        <is>
          <t>Revenues by Geographical Region</t>
        </is>
      </c>
      <c r="B4" s="4" t="inlineStr">
        <is>
          <t>Revenues by geographical region:
Three Months Ended June 30,
Six Months Ended June 30,
2020
2019
2020
2019
(in thousands)
Americas
$
133,719
$
111,181
$
264,858
$
215,470
Europe
54,558
40,283
107,229
76,959
Asia Pacific
15,331
11,791
30,488
22,624
Total
$
203,608
$
163,255
$
402,575
$
315,053
Percentage of revenues generated outside of the Americas
34
%
32
%
34
%
32
%</t>
        </is>
      </c>
    </row>
    <row r="5">
      <c r="A5" s="4" t="inlineStr">
        <is>
          <t>Long Lived Assets by Geographical Region</t>
        </is>
      </c>
      <c r="B5" s="4" t="inlineStr">
        <is>
          <t xml:space="preserve">Total long-lived assets by geographical region:
As of June 30, 2020
As of December 31, 2019
(in thousands)
Americas
$
196,742
$
175,821
Europe
151,431
127,395
Asia Pacific
12,282
14,823
Total long-lived assets
$
360,455
$
318,039
Percentage of long-lived assets held outside of the Americas
45
%
45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Revenues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 Initial Application Period Cumulative Effect Transition [Line Items]</t>
        </is>
      </c>
    </row>
    <row r="4">
      <c r="A4" s="4" t="inlineStr">
        <is>
          <t>Additions in deferred revenue</t>
        </is>
      </c>
      <c r="D4" s="6" t="n">
        <v>6900</v>
      </c>
    </row>
    <row r="5">
      <c r="A5" s="4" t="inlineStr">
        <is>
          <t>Additional Invoicing</t>
        </is>
      </c>
      <c r="D5" s="5" t="n">
        <v>409500</v>
      </c>
    </row>
    <row r="6">
      <c r="A6" s="4" t="inlineStr">
        <is>
          <t>Total revenues</t>
        </is>
      </c>
      <c r="B6" s="6" t="n">
        <v>203608</v>
      </c>
      <c r="C6" s="6" t="n">
        <v>163255</v>
      </c>
      <c r="D6" s="5" t="n">
        <v>402575</v>
      </c>
      <c r="E6" s="6" t="n">
        <v>315053</v>
      </c>
    </row>
    <row r="7">
      <c r="A7" s="4" t="inlineStr">
        <is>
          <t>Deferred revenue, revenue recognized</t>
        </is>
      </c>
      <c r="B7" s="5" t="n">
        <v>127900</v>
      </c>
      <c r="D7" s="5" t="n">
        <v>178600</v>
      </c>
    </row>
    <row r="8">
      <c r="A8" s="4" t="inlineStr">
        <is>
          <t>Revenue remaining performance obligation, contracts exceeds one year</t>
        </is>
      </c>
      <c r="B8" s="5" t="n">
        <v>189100</v>
      </c>
      <c r="D8" s="6" t="n">
        <v>189100</v>
      </c>
    </row>
    <row r="9">
      <c r="A9" s="4" t="inlineStr">
        <is>
          <t>Revenue remaining performance obligation contract period</t>
        </is>
      </c>
      <c r="D9" s="4" t="inlineStr">
        <is>
          <t>1 year</t>
        </is>
      </c>
    </row>
    <row r="10">
      <c r="A10" s="4" t="inlineStr">
        <is>
          <t>Revenue remaining performance obligation percentage recognized</t>
        </is>
      </c>
      <c r="D10" s="4" t="inlineStr">
        <is>
          <t>94.00%</t>
        </is>
      </c>
    </row>
    <row r="11">
      <c r="A11" s="4" t="inlineStr">
        <is>
          <t>Short-term deferred revenue</t>
        </is>
      </c>
      <c r="B11" s="5" t="n">
        <v>238101</v>
      </c>
      <c r="D11" s="6" t="n">
        <v>238101</v>
      </c>
      <c r="F11" s="6" t="n">
        <v>231030</v>
      </c>
    </row>
    <row r="12">
      <c r="A12" s="4" t="inlineStr">
        <is>
          <t>Increase (decrease) in deferred commission expense</t>
        </is>
      </c>
      <c r="B12" s="5" t="n">
        <v>4900</v>
      </c>
      <c r="D12" s="5" t="n">
        <v>5800</v>
      </c>
    </row>
    <row r="13">
      <c r="A13" s="4" t="inlineStr">
        <is>
          <t>Incremental costs of deferred sales commission expense</t>
        </is>
      </c>
      <c r="B13" s="5" t="n">
        <v>15000</v>
      </c>
      <c r="D13" s="5" t="n">
        <v>26600</v>
      </c>
    </row>
    <row r="14">
      <c r="A14" s="4" t="inlineStr">
        <is>
          <t>Amortization of deferred commission expense</t>
        </is>
      </c>
      <c r="B14" s="5" t="n">
        <v>10100</v>
      </c>
      <c r="D14" s="6" t="n">
        <v>20800</v>
      </c>
    </row>
    <row r="15">
      <c r="A15" s="4" t="inlineStr">
        <is>
          <t>Minimum [Member]</t>
        </is>
      </c>
    </row>
    <row r="16">
      <c r="A16" s="3" t="inlineStr">
        <is>
          <t>Revenue Initial Application Period Cumulative Effect Transition [Line Items]</t>
        </is>
      </c>
    </row>
    <row r="17">
      <c r="A17" s="4" t="inlineStr">
        <is>
          <t>Amortization period of deferred commissions</t>
        </is>
      </c>
      <c r="D17" s="4" t="inlineStr">
        <is>
          <t>1 year</t>
        </is>
      </c>
    </row>
    <row r="18">
      <c r="A18" s="4" t="inlineStr">
        <is>
          <t>Maximum [Member]</t>
        </is>
      </c>
    </row>
    <row r="19">
      <c r="A19" s="3" t="inlineStr">
        <is>
          <t>Revenue Initial Application Period Cumulative Effect Transition [Line Items]</t>
        </is>
      </c>
    </row>
    <row r="20">
      <c r="A20" s="4" t="inlineStr">
        <is>
          <t>Amortization period of deferred commissions</t>
        </is>
      </c>
      <c r="D20" s="4" t="inlineStr">
        <is>
          <t>3 years</t>
        </is>
      </c>
    </row>
    <row r="21">
      <c r="A21" s="4" t="inlineStr">
        <is>
          <t>Accrued Expenses and Other Current Liabilities [Member]</t>
        </is>
      </c>
    </row>
    <row r="22">
      <c r="A22" s="3" t="inlineStr">
        <is>
          <t>Revenue Initial Application Period Cumulative Effect Transition [Line Items]</t>
        </is>
      </c>
    </row>
    <row r="23">
      <c r="A23" s="4" t="inlineStr">
        <is>
          <t>Short-term deferred revenue</t>
        </is>
      </c>
      <c r="B23" s="6" t="n">
        <v>1900</v>
      </c>
      <c r="D23" s="6" t="n">
        <v>1900</v>
      </c>
      <c r="F23" s="6" t="n">
        <v>14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s - Additional Information1 (Detail)</t>
        </is>
      </c>
      <c r="B1" s="2" t="inlineStr">
        <is>
          <t>Jun. 30, 2020</t>
        </is>
      </c>
    </row>
    <row r="2">
      <c r="A2" s="4" t="inlineStr">
        <is>
          <t>Revenue, Remaining Performance Obligation, Expected Timing of Satisfaction, Start Date: 2020-07-01</t>
        </is>
      </c>
    </row>
    <row r="3">
      <c r="A3" s="3" t="inlineStr">
        <is>
          <t>Revenue Initial Application Period Cumulative Effect Transition [Line Items]</t>
        </is>
      </c>
    </row>
    <row r="4">
      <c r="A4" s="4" t="inlineStr">
        <is>
          <t>Revenue remaining performance obligations recognition period</t>
        </is>
      </c>
      <c r="B4" s="4" t="inlineStr">
        <is>
          <t>24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s - Schedule of Allowance for Doubtful Accounts (Details) $ in Thousands</t>
        </is>
      </c>
      <c r="B1" s="2" t="inlineStr">
        <is>
          <t>6 Months Ended</t>
        </is>
      </c>
    </row>
    <row r="2">
      <c r="B2" s="2" t="inlineStr">
        <is>
          <t>Jun. 30, 2020USD ($)</t>
        </is>
      </c>
    </row>
    <row r="3">
      <c r="A3" s="3" t="inlineStr">
        <is>
          <t>Accounts Notes Loans And Financing Receivable Gross Allowance And Net [Abstract]</t>
        </is>
      </c>
    </row>
    <row r="4">
      <c r="A4" s="4" t="inlineStr">
        <is>
          <t>Beginning Balance</t>
        </is>
      </c>
      <c r="B4" s="6" t="n">
        <v>1584</v>
      </c>
    </row>
    <row r="5">
      <c r="A5" s="4" t="inlineStr">
        <is>
          <t>Provision</t>
        </is>
      </c>
      <c r="B5" s="5" t="n">
        <v>6953</v>
      </c>
    </row>
    <row r="6">
      <c r="A6" s="4" t="inlineStr">
        <is>
          <t>Write-offs, net of recoveries</t>
        </is>
      </c>
      <c r="B6" s="5" t="n">
        <v>-4434</v>
      </c>
    </row>
    <row r="7">
      <c r="A7" s="4" t="inlineStr">
        <is>
          <t>Ending Balance</t>
        </is>
      </c>
      <c r="B7" s="6" t="n">
        <v>410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ummary of Reconciliation of Denominator Used in Calculation of Basic and Diluted Net Loss Per Share (Detail)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Basic And Diluted [Abstract]</t>
        </is>
      </c>
    </row>
    <row r="4">
      <c r="A4" s="4" t="inlineStr">
        <is>
          <t>Net loss</t>
        </is>
      </c>
      <c r="B4" s="6" t="n">
        <v>-29401</v>
      </c>
      <c r="C4" s="6" t="n">
        <v>-17716</v>
      </c>
      <c r="D4" s="6" t="n">
        <v>-17357</v>
      </c>
      <c r="E4" s="6" t="n">
        <v>-11100</v>
      </c>
      <c r="F4" s="6" t="n">
        <v>-47117</v>
      </c>
      <c r="G4" s="6" t="n">
        <v>-28457</v>
      </c>
    </row>
    <row r="5">
      <c r="A5" s="4" t="inlineStr">
        <is>
          <t>Weighted-average common shares outstanding — basic</t>
        </is>
      </c>
      <c r="B5" s="5" t="n">
        <v>44130</v>
      </c>
      <c r="D5" s="5" t="n">
        <v>42127</v>
      </c>
      <c r="F5" s="5" t="n">
        <v>43703</v>
      </c>
      <c r="G5" s="5" t="n">
        <v>41352</v>
      </c>
    </row>
    <row r="6">
      <c r="A6" s="4" t="inlineStr">
        <is>
          <t>Weighted-average common shares, outstanding — diluted</t>
        </is>
      </c>
      <c r="B6" s="5" t="n">
        <v>44130</v>
      </c>
      <c r="D6" s="5" t="n">
        <v>42127</v>
      </c>
      <c r="F6" s="5" t="n">
        <v>43703</v>
      </c>
      <c r="G6" s="5" t="n">
        <v>41352</v>
      </c>
    </row>
    <row r="7">
      <c r="A7" s="4" t="inlineStr">
        <is>
          <t>Net loss per share, basic and diluted</t>
        </is>
      </c>
      <c r="B7" s="7" t="n">
        <v>-0.67</v>
      </c>
      <c r="D7" s="7" t="n">
        <v>-0.41</v>
      </c>
      <c r="F7" s="7" t="n">
        <v>-1.08</v>
      </c>
      <c r="G7" s="7" t="n">
        <v>-0.6899999999999999</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24" customWidth="1" min="2" max="2"/>
    <col width="25" customWidth="1" min="3" max="3"/>
  </cols>
  <sheetData>
    <row r="1">
      <c r="A1" s="1" t="inlineStr">
        <is>
          <t>Net Loss per Share - Additional Information (Detail)</t>
        </is>
      </c>
      <c r="B1" s="2" t="inlineStr">
        <is>
          <t>3 Months Ended</t>
        </is>
      </c>
      <c r="C1" s="2" t="inlineStr">
        <is>
          <t>6 Months Ended</t>
        </is>
      </c>
    </row>
    <row r="2">
      <c r="B2" s="2" t="inlineStr">
        <is>
          <t>Jun. 30, 2020$ / shares</t>
        </is>
      </c>
      <c r="C2" s="2" t="inlineStr">
        <is>
          <t>Jun. 30, 2020d$ / shares</t>
        </is>
      </c>
    </row>
    <row r="3">
      <c r="A3" s="3" t="inlineStr">
        <is>
          <t>Earnings Per Share Basic [Line Items]</t>
        </is>
      </c>
    </row>
    <row r="4">
      <c r="A4" s="4" t="inlineStr">
        <is>
          <t>Average stock price | $ / shares</t>
        </is>
      </c>
      <c r="B4" s="7" t="n">
        <v>179.84</v>
      </c>
      <c r="C4" s="7" t="n">
        <v>173.13</v>
      </c>
    </row>
    <row r="5">
      <c r="A5" s="4" t="inlineStr">
        <is>
          <t>Common Stock [Member]</t>
        </is>
      </c>
    </row>
    <row r="6">
      <c r="A6" s="3" t="inlineStr">
        <is>
          <t>Earnings Per Share Basic [Line Items]</t>
        </is>
      </c>
    </row>
    <row r="7">
      <c r="A7" s="4" t="inlineStr">
        <is>
          <t>Warrants exercise price per share | $ / shares</t>
        </is>
      </c>
      <c r="B7" s="8" t="n">
        <v>115.8</v>
      </c>
      <c r="C7" s="8" t="n">
        <v>115.8</v>
      </c>
    </row>
    <row r="8">
      <c r="A8" s="4" t="inlineStr">
        <is>
          <t>0.25% Convertible Senior Notes Due 2022 as Liability Component [Member]</t>
        </is>
      </c>
    </row>
    <row r="9">
      <c r="A9" s="3" t="inlineStr">
        <is>
          <t>Earnings Per Share Basic [Line Items]</t>
        </is>
      </c>
    </row>
    <row r="10">
      <c r="A10" s="4" t="inlineStr">
        <is>
          <t>Common stock conversion price | $ / shares</t>
        </is>
      </c>
      <c r="B10" s="8" t="n">
        <v>94.77</v>
      </c>
      <c r="C10" s="7" t="n">
        <v>94.77</v>
      </c>
    </row>
    <row r="11">
      <c r="A11" s="4" t="inlineStr">
        <is>
          <t>Debt instrument, convertible, threshold trading days | d</t>
        </is>
      </c>
      <c r="C11" s="5" t="n">
        <v>20</v>
      </c>
    </row>
    <row r="12">
      <c r="A12" s="4" t="inlineStr">
        <is>
          <t>Debt instrument, convertible, threshold consecutive trading days | d</t>
        </is>
      </c>
      <c r="C12" s="5" t="n">
        <v>30</v>
      </c>
    </row>
    <row r="13">
      <c r="A13" s="4" t="inlineStr">
        <is>
          <t>Percentage of closing price to trigger debt conversion</t>
        </is>
      </c>
      <c r="C13" s="4" t="inlineStr">
        <is>
          <t>130.00%</t>
        </is>
      </c>
    </row>
    <row r="14">
      <c r="A14" s="4" t="inlineStr">
        <is>
          <t>0.375% Convertible Senior Notes Due 2025 [Member]</t>
        </is>
      </c>
    </row>
    <row r="15">
      <c r="A15" s="3" t="inlineStr">
        <is>
          <t>Earnings Per Share Basic [Line Items]</t>
        </is>
      </c>
    </row>
    <row r="16">
      <c r="A16" s="4" t="inlineStr">
        <is>
          <t>Common stock conversion price | $ / shares</t>
        </is>
      </c>
      <c r="B16" s="7" t="n">
        <v>282.52</v>
      </c>
      <c r="C16" s="7" t="n">
        <v>282.52</v>
      </c>
    </row>
    <row r="17">
      <c r="A17" s="4" t="inlineStr">
        <is>
          <t>Debt instrument, convertible, threshold trading days | d</t>
        </is>
      </c>
      <c r="C17" s="5" t="n">
        <v>20</v>
      </c>
    </row>
    <row r="18">
      <c r="A18" s="4" t="inlineStr">
        <is>
          <t>Debt instrument, convertible, threshold consecutive trading days | d</t>
        </is>
      </c>
      <c r="C18" s="5" t="n">
        <v>30</v>
      </c>
    </row>
    <row r="19">
      <c r="A19" s="4" t="inlineStr">
        <is>
          <t>0.375% Convertible Senior Notes Due 2025 [Member] | Maximum [Member]</t>
        </is>
      </c>
    </row>
    <row r="20">
      <c r="A20" s="3" t="inlineStr">
        <is>
          <t>Earnings Per Share Basic [Line Items]</t>
        </is>
      </c>
    </row>
    <row r="21">
      <c r="A21" s="4" t="inlineStr">
        <is>
          <t>Percentage of closing price to trigger debt conversion</t>
        </is>
      </c>
      <c r="C21" s="4" t="inlineStr">
        <is>
          <t>13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t>
        </is>
      </c>
      <c r="B4" s="6" t="n">
        <v>203608</v>
      </c>
      <c r="C4" s="6" t="n">
        <v>163255</v>
      </c>
      <c r="D4" s="6" t="n">
        <v>402575</v>
      </c>
      <c r="E4" s="6" t="n">
        <v>315053</v>
      </c>
    </row>
    <row r="5">
      <c r="A5" s="3" t="inlineStr">
        <is>
          <t>Cost of revenues:</t>
        </is>
      </c>
    </row>
    <row r="6">
      <c r="A6" s="4" t="inlineStr">
        <is>
          <t>Total cost of revenues</t>
        </is>
      </c>
      <c r="B6" s="5" t="n">
        <v>38777</v>
      </c>
      <c r="C6" s="5" t="n">
        <v>31142</v>
      </c>
      <c r="D6" s="5" t="n">
        <v>77061</v>
      </c>
      <c r="E6" s="5" t="n">
        <v>60720</v>
      </c>
    </row>
    <row r="7">
      <c r="A7" s="4" t="inlineStr">
        <is>
          <t>Gross profit</t>
        </is>
      </c>
      <c r="B7" s="5" t="n">
        <v>164831</v>
      </c>
      <c r="C7" s="5" t="n">
        <v>132113</v>
      </c>
      <c r="D7" s="5" t="n">
        <v>325514</v>
      </c>
      <c r="E7" s="5" t="n">
        <v>254333</v>
      </c>
    </row>
    <row r="8">
      <c r="A8" s="3" t="inlineStr">
        <is>
          <t>Operating expenses:</t>
        </is>
      </c>
    </row>
    <row r="9">
      <c r="A9" s="4" t="inlineStr">
        <is>
          <t>Research and development</t>
        </is>
      </c>
      <c r="B9" s="5" t="n">
        <v>49372</v>
      </c>
      <c r="C9" s="5" t="n">
        <v>40456</v>
      </c>
      <c r="D9" s="5" t="n">
        <v>95573</v>
      </c>
      <c r="E9" s="5" t="n">
        <v>75633</v>
      </c>
    </row>
    <row r="10">
      <c r="A10" s="4" t="inlineStr">
        <is>
          <t>Sales and marketing</t>
        </is>
      </c>
      <c r="B10" s="5" t="n">
        <v>102600</v>
      </c>
      <c r="C10" s="5" t="n">
        <v>84079</v>
      </c>
      <c r="D10" s="5" t="n">
        <v>204928</v>
      </c>
      <c r="E10" s="5" t="n">
        <v>158984</v>
      </c>
    </row>
    <row r="11">
      <c r="A11" s="4" t="inlineStr">
        <is>
          <t>General and administrative</t>
        </is>
      </c>
      <c r="B11" s="5" t="n">
        <v>26484</v>
      </c>
      <c r="C11" s="5" t="n">
        <v>23303</v>
      </c>
      <c r="D11" s="5" t="n">
        <v>52741</v>
      </c>
      <c r="E11" s="5" t="n">
        <v>44477</v>
      </c>
    </row>
    <row r="12">
      <c r="A12" s="4" t="inlineStr">
        <is>
          <t>Total operating expenses</t>
        </is>
      </c>
      <c r="B12" s="5" t="n">
        <v>178456</v>
      </c>
      <c r="C12" s="5" t="n">
        <v>147838</v>
      </c>
      <c r="D12" s="5" t="n">
        <v>353242</v>
      </c>
      <c r="E12" s="5" t="n">
        <v>279094</v>
      </c>
    </row>
    <row r="13">
      <c r="A13" s="4" t="inlineStr">
        <is>
          <t>Loss from operations</t>
        </is>
      </c>
      <c r="B13" s="5" t="n">
        <v>-13625</v>
      </c>
      <c r="C13" s="5" t="n">
        <v>-15725</v>
      </c>
      <c r="D13" s="5" t="n">
        <v>-27728</v>
      </c>
      <c r="E13" s="5" t="n">
        <v>-24761</v>
      </c>
    </row>
    <row r="14">
      <c r="A14" s="3" t="inlineStr">
        <is>
          <t>Other expense:</t>
        </is>
      </c>
    </row>
    <row r="15">
      <c r="A15" s="4" t="inlineStr">
        <is>
          <t>Interest income</t>
        </is>
      </c>
      <c r="B15" s="5" t="n">
        <v>2135</v>
      </c>
      <c r="C15" s="5" t="n">
        <v>5424</v>
      </c>
      <c r="D15" s="5" t="n">
        <v>6192</v>
      </c>
      <c r="E15" s="5" t="n">
        <v>9598</v>
      </c>
    </row>
    <row r="16">
      <c r="A16" s="4" t="inlineStr">
        <is>
          <t>Interest expense</t>
        </is>
      </c>
      <c r="B16" s="5" t="n">
        <v>-16809</v>
      </c>
      <c r="C16" s="5" t="n">
        <v>-5673</v>
      </c>
      <c r="D16" s="5" t="n">
        <v>-22761</v>
      </c>
      <c r="E16" s="5" t="n">
        <v>-11186</v>
      </c>
    </row>
    <row r="17">
      <c r="A17" s="4" t="inlineStr">
        <is>
          <t>Other expense</t>
        </is>
      </c>
      <c r="B17" s="5" t="n">
        <v>-91</v>
      </c>
      <c r="C17" s="5" t="n">
        <v>-672</v>
      </c>
      <c r="D17" s="5" t="n">
        <v>-1143</v>
      </c>
      <c r="E17" s="5" t="n">
        <v>-684</v>
      </c>
    </row>
    <row r="18">
      <c r="A18" s="4" t="inlineStr">
        <is>
          <t>Total other expense</t>
        </is>
      </c>
      <c r="B18" s="5" t="n">
        <v>-14765</v>
      </c>
      <c r="C18" s="5" t="n">
        <v>-921</v>
      </c>
      <c r="D18" s="5" t="n">
        <v>-17712</v>
      </c>
      <c r="E18" s="5" t="n">
        <v>-2272</v>
      </c>
    </row>
    <row r="19">
      <c r="A19" s="4" t="inlineStr">
        <is>
          <t>Loss before income tax expense</t>
        </is>
      </c>
      <c r="B19" s="5" t="n">
        <v>-28390</v>
      </c>
      <c r="C19" s="5" t="n">
        <v>-16646</v>
      </c>
      <c r="D19" s="5" t="n">
        <v>-45440</v>
      </c>
      <c r="E19" s="5" t="n">
        <v>-27033</v>
      </c>
    </row>
    <row r="20">
      <c r="A20" s="4" t="inlineStr">
        <is>
          <t>Income tax expense</t>
        </is>
      </c>
      <c r="B20" s="5" t="n">
        <v>-1011</v>
      </c>
      <c r="C20" s="5" t="n">
        <v>-711</v>
      </c>
      <c r="D20" s="5" t="n">
        <v>-1677</v>
      </c>
      <c r="E20" s="5" t="n">
        <v>-1424</v>
      </c>
    </row>
    <row r="21">
      <c r="A21" s="4" t="inlineStr">
        <is>
          <t>Net loss</t>
        </is>
      </c>
      <c r="B21" s="6" t="n">
        <v>-29401</v>
      </c>
      <c r="C21" s="6" t="n">
        <v>-17357</v>
      </c>
      <c r="D21" s="6" t="n">
        <v>-47117</v>
      </c>
      <c r="E21" s="6" t="n">
        <v>-28457</v>
      </c>
    </row>
    <row r="22">
      <c r="A22" s="4" t="inlineStr">
        <is>
          <t>Net loss per share, basic and diluted</t>
        </is>
      </c>
      <c r="B22" s="7" t="n">
        <v>-0.67</v>
      </c>
      <c r="C22" s="7" t="n">
        <v>-0.41</v>
      </c>
      <c r="D22" s="7" t="n">
        <v>-1.08</v>
      </c>
      <c r="E22" s="7" t="n">
        <v>-0.6899999999999999</v>
      </c>
    </row>
    <row r="23">
      <c r="A23" s="4" t="inlineStr">
        <is>
          <t>Weighted average common shares used in computing basic and diluted net loss per share:</t>
        </is>
      </c>
      <c r="B23" s="5" t="n">
        <v>44130</v>
      </c>
      <c r="C23" s="5" t="n">
        <v>42127</v>
      </c>
      <c r="D23" s="5" t="n">
        <v>43703</v>
      </c>
      <c r="E23" s="5" t="n">
        <v>41352</v>
      </c>
    </row>
    <row r="24">
      <c r="A24" s="4" t="inlineStr">
        <is>
          <t>Subscription [Member]</t>
        </is>
      </c>
    </row>
    <row r="25">
      <c r="A25" s="3" t="inlineStr">
        <is>
          <t>Revenues:</t>
        </is>
      </c>
    </row>
    <row r="26">
      <c r="A26" s="4" t="inlineStr">
        <is>
          <t>Total revenue</t>
        </is>
      </c>
      <c r="B26" s="6" t="n">
        <v>196415</v>
      </c>
      <c r="C26" s="6" t="n">
        <v>155876</v>
      </c>
      <c r="D26" s="6" t="n">
        <v>387643</v>
      </c>
      <c r="E26" s="6" t="n">
        <v>300102</v>
      </c>
    </row>
    <row r="27">
      <c r="A27" s="3" t="inlineStr">
        <is>
          <t>Cost of revenues:</t>
        </is>
      </c>
    </row>
    <row r="28">
      <c r="A28" s="4" t="inlineStr">
        <is>
          <t>Total cost of revenues</t>
        </is>
      </c>
      <c r="B28" s="5" t="n">
        <v>30400</v>
      </c>
      <c r="C28" s="5" t="n">
        <v>23578</v>
      </c>
      <c r="D28" s="5" t="n">
        <v>60135</v>
      </c>
      <c r="E28" s="5" t="n">
        <v>44879</v>
      </c>
    </row>
    <row r="29">
      <c r="A29" s="4" t="inlineStr">
        <is>
          <t>Professional Services and Other [Member]</t>
        </is>
      </c>
    </row>
    <row r="30">
      <c r="A30" s="3" t="inlineStr">
        <is>
          <t>Revenues:</t>
        </is>
      </c>
    </row>
    <row r="31">
      <c r="A31" s="4" t="inlineStr">
        <is>
          <t>Total revenue</t>
        </is>
      </c>
      <c r="B31" s="5" t="n">
        <v>7193</v>
      </c>
      <c r="C31" s="5" t="n">
        <v>7379</v>
      </c>
      <c r="D31" s="5" t="n">
        <v>14932</v>
      </c>
      <c r="E31" s="5" t="n">
        <v>14951</v>
      </c>
    </row>
    <row r="32">
      <c r="A32" s="3" t="inlineStr">
        <is>
          <t>Cost of revenues:</t>
        </is>
      </c>
    </row>
    <row r="33">
      <c r="A33" s="4" t="inlineStr">
        <is>
          <t>Total cost of revenues</t>
        </is>
      </c>
      <c r="B33" s="6" t="n">
        <v>8377</v>
      </c>
      <c r="C33" s="6" t="n">
        <v>7564</v>
      </c>
      <c r="D33" s="6" t="n">
        <v>16926</v>
      </c>
      <c r="E33" s="6" t="n">
        <v>158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Common Stock Equivalents (Detail) - shares shares in Thousands</t>
        </is>
      </c>
      <c r="B1" s="2" t="inlineStr">
        <is>
          <t>6 Months Ended</t>
        </is>
      </c>
    </row>
    <row r="2">
      <c r="B2" s="2" t="inlineStr">
        <is>
          <t>Jun. 30, 2020</t>
        </is>
      </c>
      <c r="C2" s="2" t="inlineStr">
        <is>
          <t>Jun. 30, 2019</t>
        </is>
      </c>
    </row>
    <row r="3">
      <c r="A3" s="4" t="inlineStr">
        <is>
          <t>Options to Purchase Common Shares [Member]</t>
        </is>
      </c>
    </row>
    <row r="4">
      <c r="A4" s="3" t="inlineStr">
        <is>
          <t>Antidilutive Securities Excluded from Computation of Earnings Per Share [Line Items]</t>
        </is>
      </c>
    </row>
    <row r="5">
      <c r="A5" s="4" t="inlineStr">
        <is>
          <t>Antidilutive securities excluded from computation of earnings per share</t>
        </is>
      </c>
      <c r="B5" s="5" t="n">
        <v>1280</v>
      </c>
      <c r="C5" s="5" t="n">
        <v>1678</v>
      </c>
    </row>
    <row r="6">
      <c r="A6" s="4" t="inlineStr">
        <is>
          <t>RSUs [Member]</t>
        </is>
      </c>
    </row>
    <row r="7">
      <c r="A7" s="3" t="inlineStr">
        <is>
          <t>Antidilutive Securities Excluded from Computation of Earnings Per Share [Line Items]</t>
        </is>
      </c>
    </row>
    <row r="8">
      <c r="A8" s="4" t="inlineStr">
        <is>
          <t>Antidilutive securities excluded from computation of earnings per share</t>
        </is>
      </c>
      <c r="B8" s="5" t="n">
        <v>1865</v>
      </c>
      <c r="C8" s="5" t="n">
        <v>1948</v>
      </c>
    </row>
    <row r="9">
      <c r="A9" s="4" t="inlineStr">
        <is>
          <t>Conversion Option of the 2022 Notes and Warrants [Member]</t>
        </is>
      </c>
    </row>
    <row r="10">
      <c r="A10" s="3" t="inlineStr">
        <is>
          <t>Antidilutive Securities Excluded from Computation of Earnings Per Share [Line Items]</t>
        </is>
      </c>
    </row>
    <row r="11">
      <c r="A11" s="4" t="inlineStr">
        <is>
          <t>Antidilutive securities excluded from computation of earnings per share</t>
        </is>
      </c>
      <c r="B11" s="5" t="n">
        <v>2831</v>
      </c>
      <c r="C11" s="5" t="n">
        <v>3349</v>
      </c>
    </row>
    <row r="12">
      <c r="A12" s="4" t="inlineStr">
        <is>
          <t>ESPP [Member]</t>
        </is>
      </c>
    </row>
    <row r="13">
      <c r="A13" s="3" t="inlineStr">
        <is>
          <t>Antidilutive Securities Excluded from Computation of Earnings Per Share [Line Items]</t>
        </is>
      </c>
    </row>
    <row r="14">
      <c r="A14" s="4" t="inlineStr">
        <is>
          <t>Antidilutive securities excluded from computation of earnings per share</t>
        </is>
      </c>
      <c r="C14" s="5" t="n">
        <v>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of Financial Assets and Liabilities (Detail) - USD ($) $ in Thousands</t>
        </is>
      </c>
      <c r="B1" s="2" t="inlineStr">
        <is>
          <t>Jun. 30, 2020</t>
        </is>
      </c>
      <c r="C1" s="2" t="inlineStr">
        <is>
          <t>Dec. 31, 2019</t>
        </is>
      </c>
    </row>
    <row r="2">
      <c r="A2" s="3" t="inlineStr">
        <is>
          <t>Fair Value, Assets and Liabilities Measured on Recurring and Nonrecurring Basis [Line Items]</t>
        </is>
      </c>
    </row>
    <row r="3">
      <c r="A3" s="4" t="inlineStr">
        <is>
          <t>Fair value of short and long term investments</t>
        </is>
      </c>
      <c r="B3" s="6" t="n">
        <v>996087</v>
      </c>
      <c r="C3" s="6" t="n">
        <v>745610</v>
      </c>
    </row>
    <row r="4">
      <c r="A4" s="4" t="inlineStr">
        <is>
          <t>Fair value of financial assets</t>
        </is>
      </c>
      <c r="B4" s="5" t="n">
        <v>1102111</v>
      </c>
      <c r="C4" s="5" t="n">
        <v>910960</v>
      </c>
    </row>
    <row r="5">
      <c r="A5" s="4" t="inlineStr">
        <is>
          <t>Fair Value, Inputs, Level 1 [Member]</t>
        </is>
      </c>
    </row>
    <row r="6">
      <c r="A6" s="3" t="inlineStr">
        <is>
          <t>Fair Value, Assets and Liabilities Measured on Recurring and Nonrecurring Basis [Line Items]</t>
        </is>
      </c>
    </row>
    <row r="7">
      <c r="A7" s="4" t="inlineStr">
        <is>
          <t>Fair value of financial assets</t>
        </is>
      </c>
      <c r="B7" s="5" t="n">
        <v>102995</v>
      </c>
      <c r="C7" s="5" t="n">
        <v>96618</v>
      </c>
    </row>
    <row r="8">
      <c r="A8" s="4" t="inlineStr">
        <is>
          <t>Fair Value, Inputs, Level 2 [Member]</t>
        </is>
      </c>
    </row>
    <row r="9">
      <c r="A9" s="3" t="inlineStr">
        <is>
          <t>Fair Value, Assets and Liabilities Measured on Recurring and Nonrecurring Basis [Line Items]</t>
        </is>
      </c>
    </row>
    <row r="10">
      <c r="A10" s="4" t="inlineStr">
        <is>
          <t>Fair value of financial assets</t>
        </is>
      </c>
      <c r="B10" s="5" t="n">
        <v>999116</v>
      </c>
      <c r="C10" s="5" t="n">
        <v>814342</v>
      </c>
    </row>
    <row r="11">
      <c r="A11" s="4" t="inlineStr">
        <is>
          <t>Money Market Funds [Member]</t>
        </is>
      </c>
    </row>
    <row r="12">
      <c r="A12" s="3" t="inlineStr">
        <is>
          <t>Fair Value, Assets and Liabilities Measured on Recurring and Nonrecurring Basis [Line Items]</t>
        </is>
      </c>
    </row>
    <row r="13">
      <c r="A13" s="4" t="inlineStr">
        <is>
          <t>Fair value of cash and cash equivalents</t>
        </is>
      </c>
      <c r="B13" s="5" t="n">
        <v>102995</v>
      </c>
      <c r="C13" s="5" t="n">
        <v>96618</v>
      </c>
    </row>
    <row r="14">
      <c r="A14" s="4" t="inlineStr">
        <is>
          <t>Fair value of restricted cash</t>
        </is>
      </c>
      <c r="B14" s="5" t="n">
        <v>3029</v>
      </c>
      <c r="C14" s="5" t="n">
        <v>3029</v>
      </c>
    </row>
    <row r="15">
      <c r="A15" s="4" t="inlineStr">
        <is>
          <t>Money Market Funds [Member] | Fair Value, Inputs, Level 1 [Member]</t>
        </is>
      </c>
    </row>
    <row r="16">
      <c r="A16" s="3" t="inlineStr">
        <is>
          <t>Fair Value, Assets and Liabilities Measured on Recurring and Nonrecurring Basis [Line Items]</t>
        </is>
      </c>
    </row>
    <row r="17">
      <c r="A17" s="4" t="inlineStr">
        <is>
          <t>Fair value of cash and cash equivalents</t>
        </is>
      </c>
      <c r="B17" s="5" t="n">
        <v>102995</v>
      </c>
      <c r="C17" s="5" t="n">
        <v>96618</v>
      </c>
    </row>
    <row r="18">
      <c r="A18" s="4" t="inlineStr">
        <is>
          <t>Money Market Funds [Member] | Fair Value, Inputs, Level 2 [Member]</t>
        </is>
      </c>
    </row>
    <row r="19">
      <c r="A19" s="3" t="inlineStr">
        <is>
          <t>Fair Value, Assets and Liabilities Measured on Recurring and Nonrecurring Basis [Line Items]</t>
        </is>
      </c>
    </row>
    <row r="20">
      <c r="A20" s="4" t="inlineStr">
        <is>
          <t>Fair value of restricted cash</t>
        </is>
      </c>
      <c r="B20" s="5" t="n">
        <v>3029</v>
      </c>
      <c r="C20" s="5" t="n">
        <v>3029</v>
      </c>
    </row>
    <row r="21">
      <c r="A21" s="4" t="inlineStr">
        <is>
          <t>Commercial Paper [Member]</t>
        </is>
      </c>
    </row>
    <row r="22">
      <c r="A22" s="3" t="inlineStr">
        <is>
          <t>Fair Value, Assets and Liabilities Measured on Recurring and Nonrecurring Basis [Line Items]</t>
        </is>
      </c>
    </row>
    <row r="23">
      <c r="A23" s="4" t="inlineStr">
        <is>
          <t>Fair value of short and long term investments</t>
        </is>
      </c>
      <c r="B23" s="5" t="n">
        <v>22074</v>
      </c>
      <c r="C23" s="5" t="n">
        <v>87185</v>
      </c>
    </row>
    <row r="24">
      <c r="A24" s="4" t="inlineStr">
        <is>
          <t>Commercial Paper [Member] | Fair Value, Inputs, Level 2 [Member]</t>
        </is>
      </c>
    </row>
    <row r="25">
      <c r="A25" s="3" t="inlineStr">
        <is>
          <t>Fair Value, Assets and Liabilities Measured on Recurring and Nonrecurring Basis [Line Items]</t>
        </is>
      </c>
    </row>
    <row r="26">
      <c r="A26" s="4" t="inlineStr">
        <is>
          <t>Fair value of short and long term investments</t>
        </is>
      </c>
      <c r="B26" s="5" t="n">
        <v>22074</v>
      </c>
      <c r="C26" s="5" t="n">
        <v>87185</v>
      </c>
    </row>
    <row r="27">
      <c r="A27" s="4" t="inlineStr">
        <is>
          <t>Corporate Bonds [Member]</t>
        </is>
      </c>
    </row>
    <row r="28">
      <c r="A28" s="3" t="inlineStr">
        <is>
          <t>Fair Value, Assets and Liabilities Measured on Recurring and Nonrecurring Basis [Line Items]</t>
        </is>
      </c>
    </row>
    <row r="29">
      <c r="A29" s="4" t="inlineStr">
        <is>
          <t>Fair value of short and long term investments</t>
        </is>
      </c>
      <c r="B29" s="5" t="n">
        <v>124181</v>
      </c>
      <c r="C29" s="5" t="n">
        <v>87138</v>
      </c>
    </row>
    <row r="30">
      <c r="A30" s="4" t="inlineStr">
        <is>
          <t>Corporate Bonds [Member] | Fair Value, Inputs, Level 2 [Member]</t>
        </is>
      </c>
    </row>
    <row r="31">
      <c r="A31" s="3" t="inlineStr">
        <is>
          <t>Fair Value, Assets and Liabilities Measured on Recurring and Nonrecurring Basis [Line Items]</t>
        </is>
      </c>
    </row>
    <row r="32">
      <c r="A32" s="4" t="inlineStr">
        <is>
          <t>Fair value of short and long term investments</t>
        </is>
      </c>
      <c r="B32" s="5" t="n">
        <v>124181</v>
      </c>
      <c r="C32" s="5" t="n">
        <v>87138</v>
      </c>
    </row>
    <row r="33">
      <c r="A33" s="4" t="inlineStr">
        <is>
          <t>US Treasury Securities [Member]</t>
        </is>
      </c>
    </row>
    <row r="34">
      <c r="A34" s="3" t="inlineStr">
        <is>
          <t>Fair Value, Assets and Liabilities Measured on Recurring and Nonrecurring Basis [Line Items]</t>
        </is>
      </c>
    </row>
    <row r="35">
      <c r="A35" s="4" t="inlineStr">
        <is>
          <t>Fair value of short and long term investments</t>
        </is>
      </c>
      <c r="B35" s="5" t="n">
        <v>849438</v>
      </c>
      <c r="C35" s="5" t="n">
        <v>631174</v>
      </c>
    </row>
    <row r="36">
      <c r="A36" s="4" t="inlineStr">
        <is>
          <t>US Treasury Securities [Member] | Fair Value, Inputs, Level 2 [Member]</t>
        </is>
      </c>
    </row>
    <row r="37">
      <c r="A37" s="3" t="inlineStr">
        <is>
          <t>Fair Value, Assets and Liabilities Measured on Recurring and Nonrecurring Basis [Line Items]</t>
        </is>
      </c>
    </row>
    <row r="38">
      <c r="A38" s="4" t="inlineStr">
        <is>
          <t>Fair value of short and long term investments</t>
        </is>
      </c>
      <c r="B38" s="5" t="n">
        <v>849438</v>
      </c>
      <c r="C38" s="5" t="n">
        <v>631174</v>
      </c>
    </row>
    <row r="39">
      <c r="A39" s="4" t="inlineStr">
        <is>
          <t>Certificates of Deposit [Member]</t>
        </is>
      </c>
    </row>
    <row r="40">
      <c r="A40" s="3" t="inlineStr">
        <is>
          <t>Fair Value, Assets and Liabilities Measured on Recurring and Nonrecurring Basis [Line Items]</t>
        </is>
      </c>
    </row>
    <row r="41">
      <c r="A41" s="4" t="inlineStr">
        <is>
          <t>Fair value of short and long term investments</t>
        </is>
      </c>
      <c r="B41" s="5" t="n">
        <v>394</v>
      </c>
    </row>
    <row r="42">
      <c r="A42" s="4" t="inlineStr">
        <is>
          <t>Fair value of restricted cash</t>
        </is>
      </c>
      <c r="C42" s="5" t="n">
        <v>5816</v>
      </c>
    </row>
    <row r="43">
      <c r="A43" s="4" t="inlineStr">
        <is>
          <t>Certificates of Deposit [Member] | Fair Value, Inputs, Level 2 [Member]</t>
        </is>
      </c>
    </row>
    <row r="44">
      <c r="A44" s="3" t="inlineStr">
        <is>
          <t>Fair Value, Assets and Liabilities Measured on Recurring and Nonrecurring Basis [Line Items]</t>
        </is>
      </c>
    </row>
    <row r="45">
      <c r="A45" s="4" t="inlineStr">
        <is>
          <t>Fair value of short and long term investments</t>
        </is>
      </c>
      <c r="B45" s="6" t="n">
        <v>394</v>
      </c>
    </row>
    <row r="46">
      <c r="A46" s="4" t="inlineStr">
        <is>
          <t>Fair value of restricted cash</t>
        </is>
      </c>
      <c r="C46" s="6" t="n">
        <v>58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Additional Information (Detail) - USD ($) $ in Thousands</t>
        </is>
      </c>
      <c r="B1" s="2" t="inlineStr">
        <is>
          <t>6 Months Ended</t>
        </is>
      </c>
    </row>
    <row r="2">
      <c r="B2" s="2" t="inlineStr">
        <is>
          <t>Jun. 30, 2020</t>
        </is>
      </c>
      <c r="C2" s="2" t="inlineStr">
        <is>
          <t>Dec. 31, 2019</t>
        </is>
      </c>
    </row>
    <row r="3">
      <c r="A3" s="3" t="inlineStr">
        <is>
          <t>Fair Value Balance Sheet Grouping Financial Statement Captions [Line Items]</t>
        </is>
      </c>
    </row>
    <row r="4">
      <c r="A4" s="4" t="inlineStr">
        <is>
          <t>Other assets</t>
        </is>
      </c>
      <c r="B4" s="6" t="n">
        <v>10875</v>
      </c>
      <c r="C4" s="6" t="n">
        <v>9824</v>
      </c>
    </row>
    <row r="5">
      <c r="A5" s="4" t="inlineStr">
        <is>
          <t>Strategic Investments [Member]</t>
        </is>
      </c>
    </row>
    <row r="6">
      <c r="A6" s="3" t="inlineStr">
        <is>
          <t>Fair Value Balance Sheet Grouping Financial Statement Captions [Line Items]</t>
        </is>
      </c>
    </row>
    <row r="7">
      <c r="A7" s="4" t="inlineStr">
        <is>
          <t>Other assets</t>
        </is>
      </c>
      <c r="B7" s="5" t="n">
        <v>5200</v>
      </c>
      <c r="C7" s="6" t="n">
        <v>4400</v>
      </c>
    </row>
    <row r="8">
      <c r="A8" s="4" t="inlineStr">
        <is>
          <t>Impairment charges</t>
        </is>
      </c>
      <c r="B8" s="5" t="n">
        <v>250</v>
      </c>
    </row>
    <row r="9">
      <c r="A9" s="4" t="inlineStr">
        <is>
          <t>2022 Notes [Member] | Fair Value, Inputs, Level 2 [Member]</t>
        </is>
      </c>
    </row>
    <row r="10">
      <c r="A10" s="3" t="inlineStr">
        <is>
          <t>Fair Value Balance Sheet Grouping Financial Statement Captions [Line Items]</t>
        </is>
      </c>
    </row>
    <row r="11">
      <c r="A11" s="4" t="inlineStr">
        <is>
          <t>Fair value of notes</t>
        </is>
      </c>
      <c r="B11" s="5" t="n">
        <v>303600</v>
      </c>
    </row>
    <row r="12">
      <c r="A12" s="4" t="inlineStr">
        <is>
          <t>2025 Notes [Member] | Fair Value, Inputs, Level 2 [Member]</t>
        </is>
      </c>
    </row>
    <row r="13">
      <c r="A13" s="3" t="inlineStr">
        <is>
          <t>Fair Value Balance Sheet Grouping Financial Statement Captions [Line Items]</t>
        </is>
      </c>
    </row>
    <row r="14">
      <c r="A14" s="4" t="inlineStr">
        <is>
          <t>Fair value of notes</t>
        </is>
      </c>
      <c r="B14" s="6" t="n">
        <v>4921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omposition of Short and Long Term Investments (Detail) - USD ($) $ in Thousands</t>
        </is>
      </c>
      <c r="B1" s="2" t="inlineStr">
        <is>
          <t>Jun. 30, 2020</t>
        </is>
      </c>
      <c r="C1" s="2" t="inlineStr">
        <is>
          <t>Dec. 31, 2019</t>
        </is>
      </c>
    </row>
    <row r="2">
      <c r="A2" s="3" t="inlineStr">
        <is>
          <t>Schedule of Available-for-sale Securities [Line Items]</t>
        </is>
      </c>
    </row>
    <row r="3">
      <c r="A3" s="4" t="inlineStr">
        <is>
          <t>Amortized Cost</t>
        </is>
      </c>
      <c r="B3" s="6" t="n">
        <v>995015</v>
      </c>
      <c r="C3" s="6" t="n">
        <v>745180</v>
      </c>
    </row>
    <row r="4">
      <c r="A4" s="4" t="inlineStr">
        <is>
          <t>Unrealized Gains</t>
        </is>
      </c>
      <c r="B4" s="5" t="n">
        <v>1186</v>
      </c>
      <c r="C4" s="5" t="n">
        <v>458</v>
      </c>
    </row>
    <row r="5">
      <c r="A5" s="4" t="inlineStr">
        <is>
          <t>Unrealized Losses</t>
        </is>
      </c>
      <c r="B5" s="5" t="n">
        <v>-114</v>
      </c>
      <c r="C5" s="5" t="n">
        <v>-28</v>
      </c>
    </row>
    <row r="6">
      <c r="A6" s="4" t="inlineStr">
        <is>
          <t>Aggregate Fair Value</t>
        </is>
      </c>
      <c r="B6" s="5" t="n">
        <v>996087</v>
      </c>
      <c r="C6" s="5" t="n">
        <v>745610</v>
      </c>
    </row>
    <row r="7">
      <c r="A7" s="4" t="inlineStr">
        <is>
          <t>Commercial Paper [Member]</t>
        </is>
      </c>
    </row>
    <row r="8">
      <c r="A8" s="3" t="inlineStr">
        <is>
          <t>Schedule of Available-for-sale Securities [Line Items]</t>
        </is>
      </c>
    </row>
    <row r="9">
      <c r="A9" s="4" t="inlineStr">
        <is>
          <t>Amortized Cost</t>
        </is>
      </c>
      <c r="B9" s="5" t="n">
        <v>22074</v>
      </c>
      <c r="C9" s="5" t="n">
        <v>77214</v>
      </c>
    </row>
    <row r="10">
      <c r="A10" s="4" t="inlineStr">
        <is>
          <t>Aggregate Fair Value</t>
        </is>
      </c>
      <c r="B10" s="5" t="n">
        <v>22074</v>
      </c>
      <c r="C10" s="5" t="n">
        <v>77214</v>
      </c>
    </row>
    <row r="11">
      <c r="A11" s="4" t="inlineStr">
        <is>
          <t>Corporate Bonds [Member]</t>
        </is>
      </c>
    </row>
    <row r="12">
      <c r="A12" s="3" t="inlineStr">
        <is>
          <t>Schedule of Available-for-sale Securities [Line Items]</t>
        </is>
      </c>
    </row>
    <row r="13">
      <c r="A13" s="4" t="inlineStr">
        <is>
          <t>Amortized Cost</t>
        </is>
      </c>
      <c r="B13" s="5" t="n">
        <v>123219</v>
      </c>
      <c r="C13" s="5" t="n">
        <v>86900</v>
      </c>
    </row>
    <row r="14">
      <c r="A14" s="4" t="inlineStr">
        <is>
          <t>Unrealized Gains</t>
        </is>
      </c>
      <c r="B14" s="5" t="n">
        <v>986</v>
      </c>
      <c r="C14" s="5" t="n">
        <v>251</v>
      </c>
    </row>
    <row r="15">
      <c r="A15" s="4" t="inlineStr">
        <is>
          <t>Unrealized Losses</t>
        </is>
      </c>
      <c r="B15" s="5" t="n">
        <v>-24</v>
      </c>
      <c r="C15" s="5" t="n">
        <v>-13</v>
      </c>
    </row>
    <row r="16">
      <c r="A16" s="4" t="inlineStr">
        <is>
          <t>Aggregate Fair Value</t>
        </is>
      </c>
      <c r="B16" s="5" t="n">
        <v>124181</v>
      </c>
      <c r="C16" s="5" t="n">
        <v>87138</v>
      </c>
    </row>
    <row r="17">
      <c r="A17" s="4" t="inlineStr">
        <is>
          <t>US Treasury Securities [Member]</t>
        </is>
      </c>
    </row>
    <row r="18">
      <c r="A18" s="3" t="inlineStr">
        <is>
          <t>Schedule of Available-for-sale Securities [Line Items]</t>
        </is>
      </c>
    </row>
    <row r="19">
      <c r="A19" s="4" t="inlineStr">
        <is>
          <t>Amortized Cost</t>
        </is>
      </c>
      <c r="B19" s="5" t="n">
        <v>849328</v>
      </c>
      <c r="C19" s="5" t="n">
        <v>581066</v>
      </c>
    </row>
    <row r="20">
      <c r="A20" s="4" t="inlineStr">
        <is>
          <t>Unrealized Gains</t>
        </is>
      </c>
      <c r="B20" s="5" t="n">
        <v>200</v>
      </c>
      <c r="C20" s="5" t="n">
        <v>207</v>
      </c>
    </row>
    <row r="21">
      <c r="A21" s="4" t="inlineStr">
        <is>
          <t>Unrealized Losses</t>
        </is>
      </c>
      <c r="B21" s="5" t="n">
        <v>-90</v>
      </c>
      <c r="C21" s="5" t="n">
        <v>-15</v>
      </c>
    </row>
    <row r="22">
      <c r="A22" s="4" t="inlineStr">
        <is>
          <t>Aggregate Fair Value</t>
        </is>
      </c>
      <c r="B22" s="5" t="n">
        <v>849438</v>
      </c>
      <c r="C22" s="6" t="n">
        <v>581258</v>
      </c>
    </row>
    <row r="23">
      <c r="A23" s="4" t="inlineStr">
        <is>
          <t>Certificates of Deposit [Member]</t>
        </is>
      </c>
    </row>
    <row r="24">
      <c r="A24" s="3" t="inlineStr">
        <is>
          <t>Schedule of Available-for-sale Securities [Line Items]</t>
        </is>
      </c>
    </row>
    <row r="25">
      <c r="A25" s="4" t="inlineStr">
        <is>
          <t>Amortized Cost</t>
        </is>
      </c>
      <c r="B25" s="5" t="n">
        <v>394</v>
      </c>
    </row>
    <row r="26">
      <c r="A26" s="4" t="inlineStr">
        <is>
          <t>Aggregate Fair Value</t>
        </is>
      </c>
      <c r="B26" s="6" t="n">
        <v>3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ontractual Maturities of Short and Long Term Investments (Detail) - USD ($) $ in Thousands</t>
        </is>
      </c>
      <c r="B1" s="2" t="inlineStr">
        <is>
          <t>Jun. 30, 2020</t>
        </is>
      </c>
      <c r="C1" s="2" t="inlineStr">
        <is>
          <t>Dec. 31, 2019</t>
        </is>
      </c>
    </row>
    <row r="2">
      <c r="A2" s="3" t="inlineStr">
        <is>
          <t>Fair Value Disclosures [Abstract]</t>
        </is>
      </c>
    </row>
    <row r="3">
      <c r="A3" s="4" t="inlineStr">
        <is>
          <t>Amortized Cost Basis, Due within one year</t>
        </is>
      </c>
      <c r="B3" s="6" t="n">
        <v>934410</v>
      </c>
      <c r="C3" s="6" t="n">
        <v>691556</v>
      </c>
    </row>
    <row r="4">
      <c r="A4" s="4" t="inlineStr">
        <is>
          <t>Amortized Cost Basis, Due after 1 year through 2 years</t>
        </is>
      </c>
      <c r="B4" s="5" t="n">
        <v>60605</v>
      </c>
      <c r="C4" s="5" t="n">
        <v>53624</v>
      </c>
    </row>
    <row r="5">
      <c r="A5" s="4" t="inlineStr">
        <is>
          <t>Amortized Cost</t>
        </is>
      </c>
      <c r="B5" s="5" t="n">
        <v>995015</v>
      </c>
      <c r="C5" s="5" t="n">
        <v>745180</v>
      </c>
    </row>
    <row r="6">
      <c r="A6" s="4" t="inlineStr">
        <is>
          <t>Aggregate Fair Value, Due within one year</t>
        </is>
      </c>
      <c r="B6" s="5" t="n">
        <v>934992</v>
      </c>
      <c r="C6" s="5" t="n">
        <v>691834</v>
      </c>
    </row>
    <row r="7">
      <c r="A7" s="4" t="inlineStr">
        <is>
          <t>Aggregate Fair Value, Due after 1 year through 2 years</t>
        </is>
      </c>
      <c r="B7" s="5" t="n">
        <v>61095</v>
      </c>
      <c r="C7" s="5" t="n">
        <v>53776</v>
      </c>
    </row>
    <row r="8">
      <c r="A8" s="4" t="inlineStr">
        <is>
          <t>Aggregate Fair Value, Total</t>
        </is>
      </c>
      <c r="B8" s="6" t="n">
        <v>996087</v>
      </c>
      <c r="C8" s="6" t="n">
        <v>7456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Restricted Cash - Summary of Reconciliation of Cash, Cash Equivalents and Restricted Cash (Detail) - USD ($) $ in Thousands</t>
        </is>
      </c>
      <c r="B1" s="2" t="inlineStr">
        <is>
          <t>Jun. 30, 2020</t>
        </is>
      </c>
      <c r="C1" s="2" t="inlineStr">
        <is>
          <t>Dec. 31, 2019</t>
        </is>
      </c>
      <c r="D1" s="2" t="inlineStr">
        <is>
          <t>Jun. 30, 2019</t>
        </is>
      </c>
    </row>
    <row r="2">
      <c r="A2" s="3" t="inlineStr">
        <is>
          <t>Cash And Cash Equivalents [Abstract]</t>
        </is>
      </c>
    </row>
    <row r="3">
      <c r="A3" s="4" t="inlineStr">
        <is>
          <t>Cash and cash equivalents</t>
        </is>
      </c>
      <c r="B3" s="6" t="n">
        <v>201086</v>
      </c>
      <c r="C3" s="6" t="n">
        <v>269670</v>
      </c>
      <c r="D3" s="6" t="n">
        <v>238080</v>
      </c>
    </row>
    <row r="4">
      <c r="A4" s="4" t="inlineStr">
        <is>
          <t>Restricted cash, included in prepaid expenses and other current assets</t>
        </is>
      </c>
      <c r="C4" s="6" t="n">
        <v>5816</v>
      </c>
      <c r="D4" s="6" t="n">
        <v>6019</v>
      </c>
    </row>
    <row r="5">
      <c r="A5" s="4" t="inlineStr">
        <is>
          <t>Restricted Cash, Current, Asset, Statement of Financial Position [Extensible List]</t>
        </is>
      </c>
      <c r="B5" s="4" t="inlineStr">
        <is>
          <t>us-gaap:PrepaidExpenseAndOtherAssetsCurrent</t>
        </is>
      </c>
      <c r="C5" s="4" t="inlineStr">
        <is>
          <t>us-gaap:PrepaidExpenseAndOtherAssetsCurrent</t>
        </is>
      </c>
      <c r="D5" s="4" t="inlineStr">
        <is>
          <t>us-gaap:PrepaidExpenseAndOtherAssetsCurrent</t>
        </is>
      </c>
    </row>
    <row r="6">
      <c r="A6" s="4" t="inlineStr">
        <is>
          <t>Restricted cash, included in other assets</t>
        </is>
      </c>
      <c r="B6" s="6" t="n">
        <v>3029</v>
      </c>
      <c r="C6" s="6" t="n">
        <v>3029</v>
      </c>
      <c r="D6" s="6" t="n">
        <v>1503</v>
      </c>
    </row>
    <row r="7">
      <c r="A7" s="4" t="inlineStr">
        <is>
          <t>Restricted Cash, Asset, Statement of Financial Position [Extensible List]</t>
        </is>
      </c>
      <c r="B7" s="4" t="inlineStr">
        <is>
          <t>us-gaap:OtherAssets</t>
        </is>
      </c>
      <c r="C7" s="4" t="inlineStr">
        <is>
          <t>us-gaap:OtherAssets</t>
        </is>
      </c>
      <c r="D7" s="4" t="inlineStr">
        <is>
          <t>us-gaap:OtherAssets</t>
        </is>
      </c>
    </row>
    <row r="8">
      <c r="A8" s="4" t="inlineStr">
        <is>
          <t>Total cash, cash equivalents, and restricted cash</t>
        </is>
      </c>
      <c r="B8" s="6" t="n">
        <v>204115</v>
      </c>
      <c r="C8" s="6" t="n">
        <v>278515</v>
      </c>
      <c r="D8" s="6" t="n">
        <v>2456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Jun. 30, 2020</t>
        </is>
      </c>
      <c r="C1" s="2" t="inlineStr">
        <is>
          <t>Dec. 31, 2019</t>
        </is>
      </c>
    </row>
    <row r="2">
      <c r="A2" s="3" t="inlineStr">
        <is>
          <t>Property, Plant and Equipment [Line Items]</t>
        </is>
      </c>
    </row>
    <row r="3">
      <c r="A3" s="4" t="inlineStr">
        <is>
          <t>Total property and equipment</t>
        </is>
      </c>
      <c r="B3" s="6" t="n">
        <v>148544</v>
      </c>
      <c r="C3" s="6" t="n">
        <v>132728</v>
      </c>
    </row>
    <row r="4">
      <c r="A4" s="4" t="inlineStr">
        <is>
          <t>Less accumulated depreciation</t>
        </is>
      </c>
      <c r="B4" s="5" t="n">
        <v>-58551</v>
      </c>
      <c r="C4" s="5" t="n">
        <v>-49079</v>
      </c>
    </row>
    <row r="5">
      <c r="A5" s="4" t="inlineStr">
        <is>
          <t>Property and equipment, net</t>
        </is>
      </c>
      <c r="B5" s="5" t="n">
        <v>89993</v>
      </c>
      <c r="C5" s="5" t="n">
        <v>83649</v>
      </c>
    </row>
    <row r="6">
      <c r="A6" s="4" t="inlineStr">
        <is>
          <t>Computer Equipment and Purchased Software [Member]</t>
        </is>
      </c>
    </row>
    <row r="7">
      <c r="A7" s="3" t="inlineStr">
        <is>
          <t>Property, Plant and Equipment [Line Items]</t>
        </is>
      </c>
    </row>
    <row r="8">
      <c r="A8" s="4" t="inlineStr">
        <is>
          <t>Total property and equipment</t>
        </is>
      </c>
      <c r="B8" s="5" t="n">
        <v>13356</v>
      </c>
      <c r="C8" s="5" t="n">
        <v>13028</v>
      </c>
    </row>
    <row r="9">
      <c r="A9" s="4" t="inlineStr">
        <is>
          <t>Employee Related Computer Equipment [Member]</t>
        </is>
      </c>
    </row>
    <row r="10">
      <c r="A10" s="3" t="inlineStr">
        <is>
          <t>Property, Plant and Equipment [Line Items]</t>
        </is>
      </c>
    </row>
    <row r="11">
      <c r="A11" s="4" t="inlineStr">
        <is>
          <t>Total property and equipment</t>
        </is>
      </c>
      <c r="B11" s="5" t="n">
        <v>18305</v>
      </c>
      <c r="C11" s="5" t="n">
        <v>13829</v>
      </c>
    </row>
    <row r="12">
      <c r="A12" s="4" t="inlineStr">
        <is>
          <t>Furniture and Fixtures [Member]</t>
        </is>
      </c>
    </row>
    <row r="13">
      <c r="A13" s="3" t="inlineStr">
        <is>
          <t>Property, Plant and Equipment [Line Items]</t>
        </is>
      </c>
    </row>
    <row r="14">
      <c r="A14" s="4" t="inlineStr">
        <is>
          <t>Total property and equipment</t>
        </is>
      </c>
      <c r="B14" s="5" t="n">
        <v>18519</v>
      </c>
      <c r="C14" s="5" t="n">
        <v>14319</v>
      </c>
    </row>
    <row r="15">
      <c r="A15" s="4" t="inlineStr">
        <is>
          <t>Leasehold Improvements [Member]</t>
        </is>
      </c>
    </row>
    <row r="16">
      <c r="A16" s="3" t="inlineStr">
        <is>
          <t>Property, Plant and Equipment [Line Items]</t>
        </is>
      </c>
    </row>
    <row r="17">
      <c r="A17" s="4" t="inlineStr">
        <is>
          <t>Total property and equipment</t>
        </is>
      </c>
      <c r="B17" s="5" t="n">
        <v>75244</v>
      </c>
      <c r="C17" s="5" t="n">
        <v>56618</v>
      </c>
    </row>
    <row r="18">
      <c r="A18" s="4" t="inlineStr">
        <is>
          <t>Equipment under Finance Lease [Member]</t>
        </is>
      </c>
    </row>
    <row r="19">
      <c r="A19" s="3" t="inlineStr">
        <is>
          <t>Property, Plant and Equipment [Line Items]</t>
        </is>
      </c>
    </row>
    <row r="20">
      <c r="A20" s="4" t="inlineStr">
        <is>
          <t>Total property and equipment</t>
        </is>
      </c>
      <c r="B20" s="5" t="n">
        <v>3450</v>
      </c>
      <c r="C20" s="5" t="n">
        <v>3450</v>
      </c>
    </row>
    <row r="21">
      <c r="A21" s="4" t="inlineStr">
        <is>
          <t>Internal Use Software [Member]</t>
        </is>
      </c>
    </row>
    <row r="22">
      <c r="A22" s="3" t="inlineStr">
        <is>
          <t>Property, Plant and Equipment [Line Items]</t>
        </is>
      </c>
    </row>
    <row r="23">
      <c r="A23" s="4" t="inlineStr">
        <is>
          <t>Total property and equipment</t>
        </is>
      </c>
      <c r="B23" s="5" t="n">
        <v>10346</v>
      </c>
      <c r="C23" s="5" t="n">
        <v>7770</v>
      </c>
    </row>
    <row r="24">
      <c r="A24" s="4" t="inlineStr">
        <is>
          <t>Construction in Progress [Member]</t>
        </is>
      </c>
    </row>
    <row r="25">
      <c r="A25" s="3" t="inlineStr">
        <is>
          <t>Property, Plant and Equipment [Line Items]</t>
        </is>
      </c>
    </row>
    <row r="26">
      <c r="A26" s="4" t="inlineStr">
        <is>
          <t>Total property and equipment</t>
        </is>
      </c>
      <c r="B26" s="6" t="n">
        <v>9324</v>
      </c>
      <c r="C26" s="6" t="n">
        <v>237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and amortization</t>
        </is>
      </c>
      <c r="B4" s="9" t="n">
        <v>4.9</v>
      </c>
      <c r="C4" s="9" t="n">
        <v>3.7</v>
      </c>
      <c r="D4" s="9" t="n">
        <v>9.6</v>
      </c>
      <c r="E4" s="9" t="n">
        <v>7.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Development Costs - Summary of Capitalized Software Development Costs, Exclusive of those Recorded within Property and Equipment (Detail) - USD ($) $ in Thousands</t>
        </is>
      </c>
      <c r="B1" s="2" t="inlineStr">
        <is>
          <t>Jun. 30, 2020</t>
        </is>
      </c>
      <c r="C1" s="2" t="inlineStr">
        <is>
          <t>Dec. 31, 2019</t>
        </is>
      </c>
    </row>
    <row r="2">
      <c r="A2" s="3" t="inlineStr">
        <is>
          <t>Capitalized Computer Software Net [Abstract]</t>
        </is>
      </c>
    </row>
    <row r="3">
      <c r="A3" s="4" t="inlineStr">
        <is>
          <t>Gross capitalized software development costs</t>
        </is>
      </c>
      <c r="B3" s="6" t="n">
        <v>73253</v>
      </c>
      <c r="C3" s="6" t="n">
        <v>61641</v>
      </c>
    </row>
    <row r="4">
      <c r="A4" s="4" t="inlineStr">
        <is>
          <t>Accumulated amortization</t>
        </is>
      </c>
      <c r="B4" s="5" t="n">
        <v>-51862</v>
      </c>
      <c r="C4" s="5" t="n">
        <v>-44848</v>
      </c>
    </row>
    <row r="5">
      <c r="A5" s="4" t="inlineStr">
        <is>
          <t>Capitalized software development costs, net</t>
        </is>
      </c>
      <c r="B5" s="6" t="n">
        <v>21391</v>
      </c>
      <c r="C5" s="6" t="n">
        <v>1679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15" customWidth="1" min="2" max="2"/>
  </cols>
  <sheetData>
    <row r="1">
      <c r="A1" s="1" t="inlineStr">
        <is>
          <t>Capitalized Software Development Costs - Additional Information (Detail)</t>
        </is>
      </c>
      <c r="B1" s="2" t="inlineStr">
        <is>
          <t>6 Months Ended</t>
        </is>
      </c>
    </row>
    <row r="2">
      <c r="B2" s="2" t="inlineStr">
        <is>
          <t>Jun. 30, 2020</t>
        </is>
      </c>
    </row>
    <row r="3">
      <c r="A3" s="4" t="inlineStr">
        <is>
          <t>Capitalized Software Development Costs [Member]</t>
        </is>
      </c>
    </row>
    <row r="4">
      <c r="A4" s="3" t="inlineStr">
        <is>
          <t>Capitalized Computer Software [Line Items]</t>
        </is>
      </c>
    </row>
    <row r="5">
      <c r="A5" s="4" t="inlineStr">
        <is>
          <t>Property and equipment, estimated useful life</t>
        </is>
      </c>
      <c r="B5" s="4" t="inlineStr">
        <is>
          <t>2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loss</t>
        </is>
      </c>
      <c r="B4" s="6" t="n">
        <v>-29401</v>
      </c>
      <c r="C4" s="6" t="n">
        <v>-17357</v>
      </c>
      <c r="D4" s="6" t="n">
        <v>-47117</v>
      </c>
      <c r="E4" s="6" t="n">
        <v>-28457</v>
      </c>
    </row>
    <row r="5">
      <c r="A5" s="3" t="inlineStr">
        <is>
          <t>Other comprehensive loss:</t>
        </is>
      </c>
    </row>
    <row r="6">
      <c r="A6" s="4" t="inlineStr">
        <is>
          <t>Foreign currency translation adjustment</t>
        </is>
      </c>
      <c r="B6" s="5" t="n">
        <v>1159</v>
      </c>
      <c r="C6" s="5" t="n">
        <v>254</v>
      </c>
      <c r="D6" s="5" t="n">
        <v>82</v>
      </c>
      <c r="E6" s="5" t="n">
        <v>-50</v>
      </c>
    </row>
    <row r="7">
      <c r="A7" s="4" t="inlineStr">
        <is>
          <t>Changes in unrealized gain on investments, net of income taxes of ($76) thousand for the three and six months ended June 30, 2020, and $156 thousand and $269 thousand for the three and six months ended June 30, 2019.</t>
        </is>
      </c>
      <c r="B7" s="5" t="n">
        <v>132</v>
      </c>
      <c r="C7" s="5" t="n">
        <v>588</v>
      </c>
      <c r="D7" s="5" t="n">
        <v>715</v>
      </c>
      <c r="E7" s="5" t="n">
        <v>1014</v>
      </c>
    </row>
    <row r="8">
      <c r="A8" s="4" t="inlineStr">
        <is>
          <t>Comprehensive loss</t>
        </is>
      </c>
      <c r="B8" s="6" t="n">
        <v>-28110</v>
      </c>
      <c r="C8" s="6" t="n">
        <v>-16515</v>
      </c>
      <c r="D8" s="6" t="n">
        <v>-46320</v>
      </c>
      <c r="E8" s="6" t="n">
        <v>-274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ized Software Development Costs - Summary of Capitalized Software Development Costs Including Stock-Based Compensation and Amortization (Detail) - Internal Use Software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pitalized Computer Software [Line Items]</t>
        </is>
      </c>
    </row>
    <row r="4">
      <c r="A4" s="4" t="inlineStr">
        <is>
          <t>Software development costs capitalized</t>
        </is>
      </c>
      <c r="B4" s="6" t="n">
        <v>6179</v>
      </c>
      <c r="C4" s="6" t="n">
        <v>2959</v>
      </c>
      <c r="D4" s="6" t="n">
        <v>11612</v>
      </c>
      <c r="E4" s="6" t="n">
        <v>6237</v>
      </c>
    </row>
    <row r="5">
      <c r="A5" s="4" t="inlineStr">
        <is>
          <t>Stock-based compensation included in capitalized software development costs</t>
        </is>
      </c>
      <c r="B5" s="5" t="n">
        <v>788</v>
      </c>
      <c r="C5" s="5" t="n">
        <v>607</v>
      </c>
      <c r="D5" s="5" t="n">
        <v>1492</v>
      </c>
      <c r="E5" s="5" t="n">
        <v>1115</v>
      </c>
    </row>
    <row r="6">
      <c r="A6" s="4" t="inlineStr">
        <is>
          <t>Amortization of capitalized software development costs</t>
        </is>
      </c>
      <c r="B6" s="6" t="n">
        <v>3654</v>
      </c>
      <c r="C6" s="6" t="n">
        <v>2572</v>
      </c>
      <c r="D6" s="6" t="n">
        <v>7129</v>
      </c>
      <c r="E6" s="6" t="n">
        <v>506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37" customWidth="1" min="2" max="2"/>
    <col width="30" customWidth="1" min="3" max="3"/>
    <col width="80" customWidth="1" min="4" max="4"/>
  </cols>
  <sheetData>
    <row r="1">
      <c r="A1" s="1" t="inlineStr">
        <is>
          <t>Convertible Senior Notes - Additional Information (Detail)</t>
        </is>
      </c>
      <c r="B1" s="2" t="inlineStr">
        <is>
          <t>1 Months Ended</t>
        </is>
      </c>
      <c r="D1" s="2" t="inlineStr">
        <is>
          <t>6 Months Ended</t>
        </is>
      </c>
    </row>
    <row r="2">
      <c r="B2" s="2" t="inlineStr">
        <is>
          <t>Jun. 30, 2020USD ($)$ / sharesshares</t>
        </is>
      </c>
      <c r="C2" s="2" t="inlineStr">
        <is>
          <t>May 31, 2017USD ($)$ / shares</t>
        </is>
      </c>
      <c r="D2" s="2" t="inlineStr">
        <is>
          <t>Jun. 30, 2020USD ($)d$ / sharesshares</t>
        </is>
      </c>
    </row>
    <row r="3">
      <c r="A3" s="3" t="inlineStr">
        <is>
          <t>Debt Instrument [Line Items]</t>
        </is>
      </c>
    </row>
    <row r="4">
      <c r="A4" s="4" t="inlineStr">
        <is>
          <t>Proceeds from issuance of notes</t>
        </is>
      </c>
      <c r="D4" s="6" t="n">
        <v>450614000</v>
      </c>
    </row>
    <row r="5">
      <c r="A5" s="4" t="inlineStr">
        <is>
          <t>Loss on early extinguishment of debt</t>
        </is>
      </c>
      <c r="D5" s="6" t="n">
        <v>-10493000</v>
      </c>
    </row>
    <row r="6">
      <c r="A6" s="4" t="inlineStr">
        <is>
          <t>Common Stock [Member]</t>
        </is>
      </c>
    </row>
    <row r="7">
      <c r="A7" s="3" t="inlineStr">
        <is>
          <t>Debt Instrument [Line Items]</t>
        </is>
      </c>
    </row>
    <row r="8">
      <c r="A8" s="4" t="inlineStr">
        <is>
          <t>Warrants exercise price per share | $ / shares</t>
        </is>
      </c>
      <c r="B8" s="7" t="n">
        <v>115.8</v>
      </c>
      <c r="D8" s="7" t="n">
        <v>115.8</v>
      </c>
    </row>
    <row r="9">
      <c r="A9" s="4" t="inlineStr">
        <is>
          <t>0.375% Convertible Senior Notes Due 2025 [Member]</t>
        </is>
      </c>
    </row>
    <row r="10">
      <c r="A10" s="3" t="inlineStr">
        <is>
          <t>Debt Instrument [Line Items]</t>
        </is>
      </c>
    </row>
    <row r="11">
      <c r="A11" s="4" t="inlineStr">
        <is>
          <t>Debt instrument, interest rate, stated percentage</t>
        </is>
      </c>
      <c r="B11" s="4" t="inlineStr">
        <is>
          <t>0.375%</t>
        </is>
      </c>
      <c r="D11" s="4" t="inlineStr">
        <is>
          <t>0.375%</t>
        </is>
      </c>
    </row>
    <row r="12">
      <c r="A12" s="4" t="inlineStr">
        <is>
          <t>Debt instrument, maturity date</t>
        </is>
      </c>
      <c r="D12" s="4" t="inlineStr">
        <is>
          <t>Jun. 1,
		2025</t>
        </is>
      </c>
    </row>
    <row r="13">
      <c r="A13" s="4" t="inlineStr">
        <is>
          <t>Debt instrument, payment terms</t>
        </is>
      </c>
      <c r="D13" s="4" t="inlineStr">
        <is>
          <t>The interest rate is fixed at 0.375% per annum and is payable semi-annually in arrears on June 1 and December 1 of each year.</t>
        </is>
      </c>
    </row>
    <row r="14">
      <c r="A14" s="4" t="inlineStr">
        <is>
          <t>Proceeds from issuance of notes</t>
        </is>
      </c>
      <c r="B14" s="6" t="n">
        <v>450100000</v>
      </c>
    </row>
    <row r="15">
      <c r="A15" s="4" t="inlineStr">
        <is>
          <t>Debt instrument, convertible, threshold trading days | d</t>
        </is>
      </c>
      <c r="D15" s="5" t="n">
        <v>20</v>
      </c>
    </row>
    <row r="16">
      <c r="A16" s="4" t="inlineStr">
        <is>
          <t>Debt instrument, convertible, threshold consecutive trading days | d</t>
        </is>
      </c>
      <c r="D16" s="5" t="n">
        <v>30</v>
      </c>
    </row>
    <row r="17">
      <c r="A17" s="4" t="inlineStr">
        <is>
          <t>Principal amount of each convertible note</t>
        </is>
      </c>
      <c r="B17" s="6" t="n">
        <v>1000000000</v>
      </c>
      <c r="D17" s="6" t="n">
        <v>1000000000</v>
      </c>
    </row>
    <row r="18">
      <c r="A18" s="4" t="inlineStr">
        <is>
          <t>Debt instrument, conversion ratio</t>
        </is>
      </c>
      <c r="B18" s="10" t="n">
        <v>3.5396</v>
      </c>
    </row>
    <row r="19">
      <c r="A19" s="4" t="inlineStr">
        <is>
          <t>Common stock conversion price | $ / shares</t>
        </is>
      </c>
      <c r="B19" s="7" t="n">
        <v>282.52</v>
      </c>
      <c r="D19" s="7" t="n">
        <v>282.52</v>
      </c>
    </row>
    <row r="20">
      <c r="A20" s="4" t="inlineStr">
        <is>
          <t>Debt Instrument, Redemption Price, Percentage</t>
        </is>
      </c>
      <c r="B20" s="4" t="inlineStr">
        <is>
          <t>100.00%</t>
        </is>
      </c>
    </row>
    <row r="21">
      <c r="A21" s="4" t="inlineStr">
        <is>
          <t>Debt Instrument, Redemption, Description</t>
        </is>
      </c>
      <c r="D21" s="4" t="inlineStr">
        <is>
          <t>repurchase price equal to 100% of the principal amount of the notes to be repurchased, plus accrued and unpaid interest to, but excluding, the fundamental change repurchase date.</t>
        </is>
      </c>
    </row>
    <row r="22">
      <c r="A22" s="4" t="inlineStr">
        <is>
          <t>Principal amount settlement, Description</t>
        </is>
      </c>
      <c r="D22" s="4" t="inlineStr">
        <is>
          <t>The Company expects to settle the principal amount of the 2025 Notes in cash.</t>
        </is>
      </c>
    </row>
    <row r="23">
      <c r="A23" s="4" t="inlineStr">
        <is>
          <t>Carrying amount of equity component</t>
        </is>
      </c>
      <c r="B23" s="6" t="n">
        <v>98700000</v>
      </c>
      <c r="D23" s="6" t="n">
        <v>98700000</v>
      </c>
    </row>
    <row r="24">
      <c r="A24" s="4" t="inlineStr">
        <is>
          <t>Debt instrument, effective interest rate</t>
        </is>
      </c>
      <c r="B24" s="4" t="inlineStr">
        <is>
          <t>5.71%</t>
        </is>
      </c>
      <c r="D24" s="4" t="inlineStr">
        <is>
          <t>5.71%</t>
        </is>
      </c>
    </row>
    <row r="25">
      <c r="A25" s="4" t="inlineStr">
        <is>
          <t>Debt issuance costs</t>
        </is>
      </c>
      <c r="B25" s="6" t="n">
        <v>9900000</v>
      </c>
      <c r="D25" s="6" t="n">
        <v>9900000</v>
      </c>
    </row>
    <row r="26">
      <c r="A26" s="4" t="inlineStr">
        <is>
          <t>0.375% Convertible Senior Notes Due 2025 [Member] | Capped Call Options [Member]</t>
        </is>
      </c>
    </row>
    <row r="27">
      <c r="A27" s="3" t="inlineStr">
        <is>
          <t>Debt Instrument [Line Items]</t>
        </is>
      </c>
    </row>
    <row r="28">
      <c r="A28" s="4" t="inlineStr">
        <is>
          <t>Cost of purchased capped call options</t>
        </is>
      </c>
      <c r="B28" s="6" t="n">
        <v>50600000</v>
      </c>
    </row>
    <row r="29">
      <c r="A29" s="4" t="inlineStr">
        <is>
          <t>Derivative, price risk option strike price | $ / shares</t>
        </is>
      </c>
      <c r="B29" s="8" t="n">
        <v>282.52</v>
      </c>
      <c r="D29" s="8" t="n">
        <v>282.52</v>
      </c>
    </row>
    <row r="30">
      <c r="A30" s="4" t="inlineStr">
        <is>
          <t>Derivative, cap price | $ / shares</t>
        </is>
      </c>
      <c r="B30" s="8" t="n">
        <v>426.44</v>
      </c>
      <c r="D30" s="8" t="n">
        <v>426.44</v>
      </c>
    </row>
    <row r="31">
      <c r="A31" s="4" t="inlineStr">
        <is>
          <t>0.375% Convertible Senior Notes Due 2025 [Member] | Liability Component [Member]</t>
        </is>
      </c>
    </row>
    <row r="32">
      <c r="A32" s="3" t="inlineStr">
        <is>
          <t>Debt Instrument [Line Items]</t>
        </is>
      </c>
    </row>
    <row r="33">
      <c r="A33" s="4" t="inlineStr">
        <is>
          <t>Debt issuance costs</t>
        </is>
      </c>
      <c r="B33" s="6" t="n">
        <v>7800000</v>
      </c>
      <c r="D33" s="6" t="n">
        <v>7800000</v>
      </c>
    </row>
    <row r="34">
      <c r="A34" s="4" t="inlineStr">
        <is>
          <t>0.375% Convertible Senior Notes Due 2025 [Member] | Equity Component [Member]</t>
        </is>
      </c>
    </row>
    <row r="35">
      <c r="A35" s="3" t="inlineStr">
        <is>
          <t>Debt Instrument [Line Items]</t>
        </is>
      </c>
    </row>
    <row r="36">
      <c r="A36" s="4" t="inlineStr">
        <is>
          <t>Debt issuance costs</t>
        </is>
      </c>
      <c r="B36" s="5" t="n">
        <v>2100000</v>
      </c>
      <c r="D36" s="5" t="n">
        <v>2100000</v>
      </c>
    </row>
    <row r="37">
      <c r="A37" s="4" t="inlineStr">
        <is>
          <t>0.375% Convertible Senior Notes Due 2025 [Member] | Private Offering [Member]</t>
        </is>
      </c>
    </row>
    <row r="38">
      <c r="A38" s="3" t="inlineStr">
        <is>
          <t>Debt Instrument [Line Items]</t>
        </is>
      </c>
    </row>
    <row r="39">
      <c r="A39" s="4" t="inlineStr">
        <is>
          <t>Principal amount of long term debt</t>
        </is>
      </c>
      <c r="B39" s="5" t="n">
        <v>400000000</v>
      </c>
      <c r="D39" s="5" t="n">
        <v>400000000</v>
      </c>
    </row>
    <row r="40">
      <c r="A40" s="4" t="inlineStr">
        <is>
          <t>0.375% Convertible Senior Notes Due 2025 [Member] | Over-Allotment Options [Member]</t>
        </is>
      </c>
    </row>
    <row r="41">
      <c r="A41" s="3" t="inlineStr">
        <is>
          <t>Debt Instrument [Line Items]</t>
        </is>
      </c>
    </row>
    <row r="42">
      <c r="A42" s="4" t="inlineStr">
        <is>
          <t>Principal amount of long term debt</t>
        </is>
      </c>
      <c r="B42" s="5" t="n">
        <v>60000000</v>
      </c>
      <c r="D42" s="6" t="n">
        <v>60000000</v>
      </c>
    </row>
    <row r="43">
      <c r="A43" s="4" t="inlineStr">
        <is>
          <t>0.25% Convertible Senior Notes Due 2022 [Member]</t>
        </is>
      </c>
    </row>
    <row r="44">
      <c r="A44" s="3" t="inlineStr">
        <is>
          <t>Debt Instrument [Line Items]</t>
        </is>
      </c>
    </row>
    <row r="45">
      <c r="A45" s="4" t="inlineStr">
        <is>
          <t>Debt instrument, interest rate, stated percentage</t>
        </is>
      </c>
      <c r="C45" s="4" t="inlineStr">
        <is>
          <t>0.25%</t>
        </is>
      </c>
    </row>
    <row r="46">
      <c r="A46" s="4" t="inlineStr">
        <is>
          <t>Debt instrument, maturity date</t>
        </is>
      </c>
      <c r="D46" s="4" t="inlineStr">
        <is>
          <t>Jun. 1,
		2022</t>
        </is>
      </c>
    </row>
    <row r="47">
      <c r="A47" s="4" t="inlineStr">
        <is>
          <t>Debt instrument, payment terms</t>
        </is>
      </c>
      <c r="D47" s="4" t="inlineStr">
        <is>
          <t>The interest rate is fixed at 0.25% per annum and is payable semi-annually in arrears on June 1 and December 1 of each year.</t>
        </is>
      </c>
    </row>
    <row r="48">
      <c r="A48" s="4" t="inlineStr">
        <is>
          <t>Proceeds from issuance of notes</t>
        </is>
      </c>
      <c r="C48" s="6" t="n">
        <v>389200000</v>
      </c>
    </row>
    <row r="49">
      <c r="A49" s="4" t="inlineStr">
        <is>
          <t>Debt instrument, convertible, threshold trading days | d</t>
        </is>
      </c>
      <c r="D49" s="5" t="n">
        <v>20</v>
      </c>
    </row>
    <row r="50">
      <c r="A50" s="4" t="inlineStr">
        <is>
          <t>Debt instrument, convertible, threshold consecutive trading days | d</t>
        </is>
      </c>
      <c r="D50" s="5" t="n">
        <v>30</v>
      </c>
    </row>
    <row r="51">
      <c r="A51" s="4" t="inlineStr">
        <is>
          <t>Debt instrument convertible, principal amount</t>
        </is>
      </c>
      <c r="B51" s="6" t="n">
        <v>364800000</v>
      </c>
      <c r="C51" s="5" t="n">
        <v>1000</v>
      </c>
      <c r="D51" s="6" t="n">
        <v>364800000</v>
      </c>
    </row>
    <row r="52">
      <c r="A52" s="4" t="inlineStr">
        <is>
          <t>Principal amount of each convertible note</t>
        </is>
      </c>
      <c r="C52" s="6" t="n">
        <v>1000000000</v>
      </c>
    </row>
    <row r="53">
      <c r="A53" s="4" t="inlineStr">
        <is>
          <t>Debt instrument, conversion ratio</t>
        </is>
      </c>
      <c r="C53" s="10" t="n">
        <v>10.5519</v>
      </c>
    </row>
    <row r="54">
      <c r="A54" s="4" t="inlineStr">
        <is>
          <t>Common stock conversion price | $ / shares</t>
        </is>
      </c>
      <c r="C54" s="7" t="n">
        <v>94.77</v>
      </c>
    </row>
    <row r="55">
      <c r="A55" s="4" t="inlineStr">
        <is>
          <t>Debt instrument, effective interest rate</t>
        </is>
      </c>
      <c r="B55" s="4" t="inlineStr">
        <is>
          <t>4.90%</t>
        </is>
      </c>
      <c r="D55" s="4" t="inlineStr">
        <is>
          <t>4.90%</t>
        </is>
      </c>
    </row>
    <row r="56">
      <c r="A56" s="4" t="inlineStr">
        <is>
          <t>Number of common shares to be repurchased under convertible note hedge transactions with certain counterparties | shares</t>
        </is>
      </c>
      <c r="B56" s="5" t="n">
        <v>4200000</v>
      </c>
      <c r="D56" s="5" t="n">
        <v>4200000</v>
      </c>
    </row>
    <row r="57">
      <c r="A57" s="4" t="inlineStr">
        <is>
          <t>Hedging option strike price per common stock | $ / shares</t>
        </is>
      </c>
      <c r="D57" s="7" t="n">
        <v>94.77</v>
      </c>
    </row>
    <row r="58">
      <c r="A58" s="4" t="inlineStr">
        <is>
          <t>Cost of convertible note hedge transactions</t>
        </is>
      </c>
      <c r="D58" s="6" t="n">
        <v>78900000</v>
      </c>
    </row>
    <row r="59">
      <c r="A59" s="4" t="inlineStr">
        <is>
          <t>Warrants expected to settle, description</t>
        </is>
      </c>
      <c r="D59" s="4" t="inlineStr">
        <is>
          <t>The Warrants are expected to settle three business days from each trading day commencing on September 1, 2022 and ending on the 79th trading day thereafter.</t>
        </is>
      </c>
    </row>
    <row r="60">
      <c r="A60" s="4" t="inlineStr">
        <is>
          <t>Settlement period of warrants excess price over strike price</t>
        </is>
      </c>
      <c r="D60" s="4" t="inlineStr">
        <is>
          <t>3 days</t>
        </is>
      </c>
    </row>
    <row r="61">
      <c r="A61" s="4" t="inlineStr">
        <is>
          <t>Warrants expected to settle, commencement date</t>
        </is>
      </c>
      <c r="D61" s="4" t="inlineStr">
        <is>
          <t>Sep. 1,
		2022</t>
        </is>
      </c>
    </row>
    <row r="62">
      <c r="A62" s="4" t="inlineStr">
        <is>
          <t>Sales of warrants</t>
        </is>
      </c>
      <c r="D62" s="6" t="n">
        <v>58900000</v>
      </c>
    </row>
    <row r="63">
      <c r="A63" s="4" t="inlineStr">
        <is>
          <t>Net of issuance costs</t>
        </is>
      </c>
      <c r="D63" s="5" t="n">
        <v>200000</v>
      </c>
    </row>
    <row r="64">
      <c r="A64" s="4" t="inlineStr">
        <is>
          <t>Convertible notes hedge and warrant transactions cost net</t>
        </is>
      </c>
      <c r="D64" s="5" t="n">
        <v>20000000</v>
      </c>
    </row>
    <row r="65">
      <c r="A65" s="4" t="inlineStr">
        <is>
          <t>Repurchase of aggregate principal amount</t>
        </is>
      </c>
      <c r="B65" s="6" t="n">
        <v>272100000</v>
      </c>
      <c r="D65" s="5" t="n">
        <v>272100000</v>
      </c>
    </row>
    <row r="66">
      <c r="A66" s="4" t="inlineStr">
        <is>
          <t>Debt instrument, aggregate purchase price</t>
        </is>
      </c>
      <c r="B66" s="5" t="n">
        <v>283000000</v>
      </c>
      <c r="D66" s="5" t="n">
        <v>283000000</v>
      </c>
    </row>
    <row r="67">
      <c r="A67" s="4" t="inlineStr">
        <is>
          <t>Debt instrument, aggregate consideration</t>
        </is>
      </c>
      <c r="B67" s="5" t="n">
        <v>613500000</v>
      </c>
    </row>
    <row r="68">
      <c r="A68" s="4" t="inlineStr">
        <is>
          <t>Fair value of debt component of repurchases</t>
        </is>
      </c>
      <c r="B68" s="6" t="n">
        <v>248700000</v>
      </c>
      <c r="D68" s="6" t="n">
        <v>248700000</v>
      </c>
    </row>
    <row r="69">
      <c r="A69" s="4" t="inlineStr">
        <is>
          <t>0.25% Convertible Senior Notes Due 2022 [Member] | Common Stock [Member]</t>
        </is>
      </c>
    </row>
    <row r="70">
      <c r="A70" s="3" t="inlineStr">
        <is>
          <t>Debt Instrument [Line Items]</t>
        </is>
      </c>
    </row>
    <row r="71">
      <c r="A71" s="4" t="inlineStr">
        <is>
          <t>Warrants holders option to purchase number of shares of company’s common stock | shares</t>
        </is>
      </c>
      <c r="B71" s="5" t="n">
        <v>4200000</v>
      </c>
      <c r="D71" s="5" t="n">
        <v>4200000</v>
      </c>
    </row>
    <row r="72">
      <c r="A72" s="4" t="inlineStr">
        <is>
          <t>Warrants exercise price per share | $ / shares</t>
        </is>
      </c>
      <c r="B72" s="9" t="n">
        <v>115.8</v>
      </c>
      <c r="D72" s="9" t="n">
        <v>115.8</v>
      </c>
    </row>
    <row r="73">
      <c r="A73" s="4" t="inlineStr">
        <is>
          <t>Debt instrument convertible to common stock | shares</t>
        </is>
      </c>
      <c r="B73" s="5" t="n">
        <v>1600000</v>
      </c>
    </row>
    <row r="74">
      <c r="A74" s="4" t="inlineStr">
        <is>
          <t>Debt instrument convertible to common stock, value per share | $ / shares</t>
        </is>
      </c>
      <c r="B74" s="7" t="n">
        <v>207.17</v>
      </c>
    </row>
    <row r="75">
      <c r="A75" s="4" t="inlineStr">
        <is>
          <t>0.25% Convertible Senior Notes Due 2022 [Member] | Private Offering [Member]</t>
        </is>
      </c>
    </row>
    <row r="76">
      <c r="A76" s="3" t="inlineStr">
        <is>
          <t>Debt Instrument [Line Items]</t>
        </is>
      </c>
    </row>
    <row r="77">
      <c r="A77" s="4" t="inlineStr">
        <is>
          <t>Principal amount of long term debt</t>
        </is>
      </c>
      <c r="C77" s="6" t="n">
        <v>350000000</v>
      </c>
    </row>
    <row r="78">
      <c r="A78" s="4" t="inlineStr">
        <is>
          <t>0.25% Convertible Senior Notes Due 2022 [Member] | Over-Allotment Options [Member]</t>
        </is>
      </c>
    </row>
    <row r="79">
      <c r="A79" s="3" t="inlineStr">
        <is>
          <t>Debt Instrument [Line Items]</t>
        </is>
      </c>
    </row>
    <row r="80">
      <c r="A80" s="4" t="inlineStr">
        <is>
          <t>Principal amount of long term debt</t>
        </is>
      </c>
      <c r="C80" s="6" t="n">
        <v>50000000</v>
      </c>
    </row>
    <row r="81">
      <c r="A81" s="4" t="inlineStr">
        <is>
          <t>2022 Notes Partial Repurchase [Member]</t>
        </is>
      </c>
    </row>
    <row r="82">
      <c r="A82" s="3" t="inlineStr">
        <is>
          <t>Debt Instrument [Line Items]</t>
        </is>
      </c>
    </row>
    <row r="83">
      <c r="A83" s="4" t="inlineStr">
        <is>
          <t>Principal amount of long term debt</t>
        </is>
      </c>
      <c r="B83" s="6" t="n">
        <v>127800000</v>
      </c>
      <c r="D83" s="6" t="n">
        <v>127800000</v>
      </c>
    </row>
    <row r="84">
      <c r="A84" s="4" t="inlineStr">
        <is>
          <t>Unamortized debt discount</t>
        </is>
      </c>
      <c r="B84" s="5" t="n">
        <v>238200000</v>
      </c>
      <c r="D84" s="5" t="n">
        <v>238200000</v>
      </c>
    </row>
    <row r="85">
      <c r="A85" s="4" t="inlineStr">
        <is>
          <t>Unamortized issuance costs</t>
        </is>
      </c>
      <c r="B85" s="5" t="n">
        <v>238200000</v>
      </c>
      <c r="D85" s="6" t="n">
        <v>238200000</v>
      </c>
    </row>
    <row r="86">
      <c r="A86" s="4" t="inlineStr">
        <is>
          <t>Loss on early extinguishment of debt</t>
        </is>
      </c>
      <c r="B86" s="5" t="n">
        <v>10500000</v>
      </c>
    </row>
    <row r="87">
      <c r="A87" s="4" t="inlineStr">
        <is>
          <t>Adjustments to additional paid in capital, equity component of convertible debt</t>
        </is>
      </c>
      <c r="B87" s="5" t="n">
        <v>364800000</v>
      </c>
    </row>
    <row r="88">
      <c r="A88" s="4" t="inlineStr">
        <is>
          <t>2022 Convertible Note Hedges [Member]</t>
        </is>
      </c>
    </row>
    <row r="89">
      <c r="A89" s="3" t="inlineStr">
        <is>
          <t>Debt Instrument [Line Items]</t>
        </is>
      </c>
    </row>
    <row r="90">
      <c r="A90" s="4" t="inlineStr">
        <is>
          <t>Proceeds from issuance of notes</t>
        </is>
      </c>
      <c r="B90" s="6" t="n">
        <v>34900000</v>
      </c>
    </row>
    <row r="91">
      <c r="A91" s="4" t="inlineStr">
        <is>
          <t>2022 Convertible Note Hedges [Member] | Common Stock [Member]</t>
        </is>
      </c>
    </row>
    <row r="92">
      <c r="A92" s="3" t="inlineStr">
        <is>
          <t>Debt Instrument [Line Items]</t>
        </is>
      </c>
    </row>
    <row r="93">
      <c r="A93" s="4" t="inlineStr">
        <is>
          <t>Debt instrument convertible to common stock | shares</t>
        </is>
      </c>
      <c r="B93" s="5" t="n">
        <v>1300000</v>
      </c>
    </row>
    <row r="94">
      <c r="A94" s="4" t="inlineStr">
        <is>
          <t>Debt instrument convertible to common stock for cash consideration | shares</t>
        </is>
      </c>
      <c r="B94" s="5" t="n">
        <v>2900000</v>
      </c>
    </row>
    <row r="95">
      <c r="A95" s="4" t="inlineStr">
        <is>
          <t>Debt instrument cash consideration for conversion</t>
        </is>
      </c>
      <c r="B95" s="6" t="n">
        <v>362500000</v>
      </c>
    </row>
    <row r="96">
      <c r="A96" s="4" t="inlineStr">
        <is>
          <t>2022 Convertible Note Hedges [Member] | Warrants [Member]</t>
        </is>
      </c>
    </row>
    <row r="97">
      <c r="A97" s="3" t="inlineStr">
        <is>
          <t>Debt Instrument [Line Items]</t>
        </is>
      </c>
    </row>
    <row r="98">
      <c r="A98" s="4" t="inlineStr">
        <is>
          <t>Debt instrument convertible to common stock | shares</t>
        </is>
      </c>
      <c r="B98" s="5" t="n">
        <v>1300000</v>
      </c>
    </row>
    <row r="99">
      <c r="A99" s="4" t="inlineStr">
        <is>
          <t>Debt instrument convertible to common stock for cash consideration | shares</t>
        </is>
      </c>
      <c r="B99" s="5" t="n">
        <v>2900000</v>
      </c>
    </row>
    <row r="100">
      <c r="A100" s="4" t="inlineStr">
        <is>
          <t>Debt instrument cash consideration for conversion</t>
        </is>
      </c>
      <c r="B100" s="6" t="n">
        <v>327600000</v>
      </c>
    </row>
    <row r="101">
      <c r="A101" s="4" t="inlineStr">
        <is>
          <t>Minimum [Member] | 0.25% Convertible Senior Notes Due 2022 [Member]</t>
        </is>
      </c>
    </row>
    <row r="102">
      <c r="A102" s="3" t="inlineStr">
        <is>
          <t>Debt Instrument [Line Items]</t>
        </is>
      </c>
    </row>
    <row r="103">
      <c r="A103" s="4" t="inlineStr">
        <is>
          <t>Common stock conversion price | $ / shares</t>
        </is>
      </c>
      <c r="B103" s="7" t="n">
        <v>94.77</v>
      </c>
      <c r="D103" s="7" t="n">
        <v>94.77</v>
      </c>
    </row>
    <row r="104">
      <c r="A104" s="4" t="inlineStr">
        <is>
          <t>Maximum [Member] | 0.375% Convertible Senior Notes Due 2025 [Member]</t>
        </is>
      </c>
    </row>
    <row r="105">
      <c r="A105" s="3" t="inlineStr">
        <is>
          <t>Debt Instrument [Line Items]</t>
        </is>
      </c>
    </row>
    <row r="106">
      <c r="A106" s="4" t="inlineStr">
        <is>
          <t>Percentage of closing price to trigger debt conversion</t>
        </is>
      </c>
      <c r="D106" s="4" t="inlineStr">
        <is>
          <t>130.00%</t>
        </is>
      </c>
    </row>
    <row r="107">
      <c r="A107" s="4" t="inlineStr">
        <is>
          <t>Maximum [Member] | 0.375% Convertible Senior Notes Due 2025 [Member] | Capped Call Options [Member]</t>
        </is>
      </c>
    </row>
    <row r="108">
      <c r="A108" s="3" t="inlineStr">
        <is>
          <t>Debt Instrument [Line Items]</t>
        </is>
      </c>
    </row>
    <row r="109">
      <c r="A109" s="4" t="inlineStr">
        <is>
          <t>Common stock shares covered under capped call transactions | shares</t>
        </is>
      </c>
      <c r="B109" s="5" t="n">
        <v>1600000</v>
      </c>
    </row>
    <row r="110">
      <c r="A110" s="4" t="inlineStr">
        <is>
          <t>Maximum [Member] | 0.25% Convertible Senior Notes Due 2022 [Member]</t>
        </is>
      </c>
    </row>
    <row r="111">
      <c r="A111" s="3" t="inlineStr">
        <is>
          <t>Debt Instrument [Line Items]</t>
        </is>
      </c>
    </row>
    <row r="112">
      <c r="A112" s="4" t="inlineStr">
        <is>
          <t>Percentage of closing price to trigger debt conversion</t>
        </is>
      </c>
      <c r="D112" s="4" t="inlineStr">
        <is>
          <t>130.00%</t>
        </is>
      </c>
    </row>
    <row r="113">
      <c r="A113" s="4" t="inlineStr">
        <is>
          <t>Common stock conversion price | $ / shares</t>
        </is>
      </c>
      <c r="B113" s="7" t="n">
        <v>115.83</v>
      </c>
      <c r="D113" s="7" t="n">
        <v>115.8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chedule of Net Carrying Amount of Liability Component (Detail) - USD ($) $ in Thousands</t>
        </is>
      </c>
      <c r="B1" s="2" t="inlineStr">
        <is>
          <t>Jun. 30, 2020</t>
        </is>
      </c>
      <c r="C1" s="2" t="inlineStr">
        <is>
          <t>Dec. 31, 2019</t>
        </is>
      </c>
    </row>
    <row r="2">
      <c r="A2" s="3" t="inlineStr">
        <is>
          <t>Debt Instrument [Line Items]</t>
        </is>
      </c>
    </row>
    <row r="3">
      <c r="A3" s="4" t="inlineStr">
        <is>
          <t>Net carrying amount</t>
        </is>
      </c>
      <c r="B3" s="6" t="n">
        <v>467523</v>
      </c>
      <c r="C3" s="6" t="n">
        <v>340564</v>
      </c>
    </row>
    <row r="4">
      <c r="A4" s="4" t="inlineStr">
        <is>
          <t>0.375%Convertible Senior Notes Due 2025 as Liability Component [Member]</t>
        </is>
      </c>
    </row>
    <row r="5">
      <c r="A5" s="3" t="inlineStr">
        <is>
          <t>Debt Instrument [Line Items]</t>
        </is>
      </c>
    </row>
    <row r="6">
      <c r="A6" s="4" t="inlineStr">
        <is>
          <t>Principal</t>
        </is>
      </c>
      <c r="B6" s="5" t="n">
        <v>460000</v>
      </c>
    </row>
    <row r="7">
      <c r="A7" s="4" t="inlineStr">
        <is>
          <t>Unamortized debt discount</t>
        </is>
      </c>
      <c r="B7" s="5" t="n">
        <v>-97512</v>
      </c>
    </row>
    <row r="8">
      <c r="A8" s="4" t="inlineStr">
        <is>
          <t>Unamortized issuance costs</t>
        </is>
      </c>
      <c r="B8" s="5" t="n">
        <v>-7662</v>
      </c>
    </row>
    <row r="9">
      <c r="A9" s="4" t="inlineStr">
        <is>
          <t>Net carrying amount</t>
        </is>
      </c>
      <c r="B9" s="5" t="n">
        <v>354826</v>
      </c>
    </row>
    <row r="10">
      <c r="A10" s="4" t="inlineStr">
        <is>
          <t>0.25% Convertible Senior Notes Due 2022 as Liability Component [Member]</t>
        </is>
      </c>
    </row>
    <row r="11">
      <c r="A11" s="3" t="inlineStr">
        <is>
          <t>Debt Instrument [Line Items]</t>
        </is>
      </c>
    </row>
    <row r="12">
      <c r="A12" s="4" t="inlineStr">
        <is>
          <t>Principal</t>
        </is>
      </c>
      <c r="B12" s="5" t="n">
        <v>127841</v>
      </c>
      <c r="C12" s="5" t="n">
        <v>399992</v>
      </c>
    </row>
    <row r="13">
      <c r="A13" s="4" t="inlineStr">
        <is>
          <t>Unamortized debt discount</t>
        </is>
      </c>
      <c r="B13" s="5" t="n">
        <v>-14091</v>
      </c>
      <c r="C13" s="5" t="n">
        <v>-55299</v>
      </c>
    </row>
    <row r="14">
      <c r="A14" s="4" t="inlineStr">
        <is>
          <t>Unamortized issuance costs</t>
        </is>
      </c>
      <c r="B14" s="5" t="n">
        <v>-1053</v>
      </c>
      <c r="C14" s="5" t="n">
        <v>-4129</v>
      </c>
    </row>
    <row r="15">
      <c r="A15" s="4" t="inlineStr">
        <is>
          <t>Net carrying amount</t>
        </is>
      </c>
      <c r="B15" s="6" t="n">
        <v>112697</v>
      </c>
      <c r="C15" s="6" t="n">
        <v>3405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chedule of Net Carrying Amount of Equity Component (Detail) - USD ($) $ in Thousands</t>
        </is>
      </c>
      <c r="B1" s="2" t="inlineStr">
        <is>
          <t>Jun. 30, 2020</t>
        </is>
      </c>
      <c r="C1" s="2" t="inlineStr">
        <is>
          <t>Dec. 31, 2019</t>
        </is>
      </c>
    </row>
    <row r="2">
      <c r="A2" s="4" t="inlineStr">
        <is>
          <t>0.375% Convertible Senior Notes Due 2025 as Equity Component [Member]</t>
        </is>
      </c>
    </row>
    <row r="3">
      <c r="A3" s="3" t="inlineStr">
        <is>
          <t>Debt Instrument [Line Items]</t>
        </is>
      </c>
    </row>
    <row r="4">
      <c r="A4" s="4" t="inlineStr">
        <is>
          <t>Debt discount for conversion option</t>
        </is>
      </c>
      <c r="B4" s="6" t="n">
        <v>98730</v>
      </c>
    </row>
    <row r="5">
      <c r="A5" s="4" t="inlineStr">
        <is>
          <t>Issuance costs</t>
        </is>
      </c>
      <c r="B5" s="5" t="n">
        <v>-2120</v>
      </c>
    </row>
    <row r="6">
      <c r="A6" s="4" t="inlineStr">
        <is>
          <t>Net carrying amount</t>
        </is>
      </c>
      <c r="B6" s="5" t="n">
        <v>96610</v>
      </c>
    </row>
    <row r="7">
      <c r="A7" s="4" t="inlineStr">
        <is>
          <t>Debt issuance costs</t>
        </is>
      </c>
      <c r="B7" s="5" t="n">
        <v>2120</v>
      </c>
    </row>
    <row r="8">
      <c r="A8" s="4" t="inlineStr">
        <is>
          <t>0.25%Convertible Senior Notes Due 2022 as Equity Component [Member]</t>
        </is>
      </c>
    </row>
    <row r="9">
      <c r="A9" s="3" t="inlineStr">
        <is>
          <t>Debt Instrument [Line Items]</t>
        </is>
      </c>
    </row>
    <row r="10">
      <c r="A10" s="4" t="inlineStr">
        <is>
          <t>Debt discount for conversion option</t>
        </is>
      </c>
      <c r="B10" s="5" t="n">
        <v>33880</v>
      </c>
      <c r="C10" s="6" t="n">
        <v>106006</v>
      </c>
    </row>
    <row r="11">
      <c r="A11" s="4" t="inlineStr">
        <is>
          <t>Issuance costs</t>
        </is>
      </c>
      <c r="B11" s="5" t="n">
        <v>-912</v>
      </c>
      <c r="C11" s="5" t="n">
        <v>-2854</v>
      </c>
    </row>
    <row r="12">
      <c r="A12" s="4" t="inlineStr">
        <is>
          <t>Net carrying amount</t>
        </is>
      </c>
      <c r="B12" s="5" t="n">
        <v>32968</v>
      </c>
      <c r="C12" s="5" t="n">
        <v>103152</v>
      </c>
    </row>
    <row r="13">
      <c r="A13" s="4" t="inlineStr">
        <is>
          <t>Debt issuance costs</t>
        </is>
      </c>
      <c r="B13" s="6" t="n">
        <v>912</v>
      </c>
      <c r="C13" s="6" t="n">
        <v>28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Schedule of Interest Expens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0.375% Convertible Senior Notes Due 2025 [Member]</t>
        </is>
      </c>
    </row>
    <row r="4">
      <c r="A4" s="3" t="inlineStr">
        <is>
          <t>Debt Instrument [Line Items]</t>
        </is>
      </c>
    </row>
    <row r="5">
      <c r="A5" s="4" t="inlineStr">
        <is>
          <t>Contractual interest expense</t>
        </is>
      </c>
      <c r="B5" s="6" t="n">
        <v>125</v>
      </c>
      <c r="D5" s="6" t="n">
        <v>125</v>
      </c>
    </row>
    <row r="6">
      <c r="A6" s="4" t="inlineStr">
        <is>
          <t>Amortization of debt discount</t>
        </is>
      </c>
      <c r="B6" s="5" t="n">
        <v>1218</v>
      </c>
      <c r="D6" s="5" t="n">
        <v>1218</v>
      </c>
    </row>
    <row r="7">
      <c r="A7" s="4" t="inlineStr">
        <is>
          <t>Amortization of issuance costs</t>
        </is>
      </c>
      <c r="B7" s="5" t="n">
        <v>96</v>
      </c>
      <c r="D7" s="5" t="n">
        <v>96</v>
      </c>
    </row>
    <row r="8">
      <c r="A8" s="4" t="inlineStr">
        <is>
          <t>Total interest expense</t>
        </is>
      </c>
      <c r="B8" s="5" t="n">
        <v>1439</v>
      </c>
      <c r="D8" s="5" t="n">
        <v>1439</v>
      </c>
    </row>
    <row r="9">
      <c r="A9" s="4" t="inlineStr">
        <is>
          <t>0.25% Convertible Senior Notes Due 2022 [Member]</t>
        </is>
      </c>
    </row>
    <row r="10">
      <c r="A10" s="3" t="inlineStr">
        <is>
          <t>Debt Instrument [Line Items]</t>
        </is>
      </c>
    </row>
    <row r="11">
      <c r="A11" s="4" t="inlineStr">
        <is>
          <t>Contractual interest expense</t>
        </is>
      </c>
      <c r="B11" s="5" t="n">
        <v>212</v>
      </c>
      <c r="C11" s="6" t="n">
        <v>250</v>
      </c>
      <c r="D11" s="5" t="n">
        <v>462</v>
      </c>
      <c r="E11" s="6" t="n">
        <v>500</v>
      </c>
    </row>
    <row r="12">
      <c r="A12" s="4" t="inlineStr">
        <is>
          <t>Amortization of debt discount</t>
        </is>
      </c>
      <c r="B12" s="5" t="n">
        <v>4323</v>
      </c>
      <c r="C12" s="5" t="n">
        <v>5039</v>
      </c>
      <c r="D12" s="5" t="n">
        <v>9629</v>
      </c>
      <c r="E12" s="5" t="n">
        <v>9934</v>
      </c>
    </row>
    <row r="13">
      <c r="A13" s="4" t="inlineStr">
        <is>
          <t>Amortization of issuance costs</t>
        </is>
      </c>
      <c r="B13" s="5" t="n">
        <v>323</v>
      </c>
      <c r="C13" s="5" t="n">
        <v>376</v>
      </c>
      <c r="D13" s="5" t="n">
        <v>719</v>
      </c>
      <c r="E13" s="5" t="n">
        <v>741</v>
      </c>
    </row>
    <row r="14">
      <c r="A14" s="4" t="inlineStr">
        <is>
          <t>Total interest expense</t>
        </is>
      </c>
      <c r="B14" s="6" t="n">
        <v>4858</v>
      </c>
      <c r="C14" s="6" t="n">
        <v>5665</v>
      </c>
      <c r="D14" s="6" t="n">
        <v>10810</v>
      </c>
      <c r="E14" s="6" t="n">
        <v>1117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nvertible Senior Notes - Schedule of Net Equity Impact, Included in Additional Paid-in Capital, of the Liability and Equity Components (Detail) - 0.25% Convertible Senior Notes Due 2022 as Net Equity Impact [Member] $ in Thousands</t>
        </is>
      </c>
      <c r="B1" s="2" t="inlineStr">
        <is>
          <t>6 Months Ended</t>
        </is>
      </c>
    </row>
    <row r="2">
      <c r="B2" s="2" t="inlineStr">
        <is>
          <t>Jun. 30, 2020USD ($)</t>
        </is>
      </c>
    </row>
    <row r="3">
      <c r="A3" s="3" t="inlineStr">
        <is>
          <t>Debt Instrument [Line Items]</t>
        </is>
      </c>
    </row>
    <row r="4">
      <c r="A4" s="4" t="inlineStr">
        <is>
          <t>Conversion Option</t>
        </is>
      </c>
      <c r="B4" s="6" t="n">
        <v>-364835</v>
      </c>
    </row>
    <row r="5">
      <c r="A5" s="4" t="inlineStr">
        <is>
          <t>Issuance of common stock for repayment of 2022 Notes</t>
        </is>
      </c>
      <c r="B5" s="5" t="n">
        <v>330497</v>
      </c>
    </row>
    <row r="6">
      <c r="A6" s="4" t="inlineStr">
        <is>
          <t>Cost of convertible note hedge transactions</t>
        </is>
      </c>
      <c r="B6" s="5" t="n">
        <v>362492</v>
      </c>
    </row>
    <row r="7">
      <c r="A7" s="4" t="inlineStr">
        <is>
          <t>Payments for settlement of Warrants</t>
        </is>
      </c>
      <c r="B7" s="5" t="n">
        <v>-327543</v>
      </c>
    </row>
    <row r="8">
      <c r="A8" s="4" t="inlineStr">
        <is>
          <t>Total</t>
        </is>
      </c>
      <c r="B8" s="6" t="n">
        <v>61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20" customWidth="1" min="2" max="2"/>
    <col width="24" customWidth="1" min="3" max="3"/>
    <col width="80" customWidth="1" min="4" max="4"/>
    <col width="21" customWidth="1" min="5" max="5"/>
  </cols>
  <sheetData>
    <row r="1">
      <c r="A1" s="1" t="inlineStr">
        <is>
          <t>Commitments and Contingencies - Additional Information (Detail) $ in Thousands</t>
        </is>
      </c>
      <c r="B1" s="2" t="inlineStr">
        <is>
          <t>1 Months Ended</t>
        </is>
      </c>
      <c r="C1" s="2" t="inlineStr">
        <is>
          <t>3 Months Ended</t>
        </is>
      </c>
      <c r="D1" s="2" t="inlineStr">
        <is>
          <t>6 Months Ended</t>
        </is>
      </c>
    </row>
    <row r="2">
      <c r="B2" s="2" t="inlineStr">
        <is>
          <t>May 31, 2020USD ($)</t>
        </is>
      </c>
      <c r="C2" s="2" t="inlineStr">
        <is>
          <t>Jun. 30, 2020USD ($)ft²</t>
        </is>
      </c>
      <c r="D2" s="2" t="inlineStr">
        <is>
          <t>Jun. 30, 2020USD ($)ft²</t>
        </is>
      </c>
      <c r="E2" s="2" t="inlineStr">
        <is>
          <t>Dec. 31, 2019USD ($)</t>
        </is>
      </c>
    </row>
    <row r="3">
      <c r="A3" s="3" t="inlineStr">
        <is>
          <t>Commitments and Contingencies [Line Items]</t>
        </is>
      </c>
    </row>
    <row r="4">
      <c r="A4" s="4" t="inlineStr">
        <is>
          <t>Improvement reimbursements from landlords</t>
        </is>
      </c>
      <c r="D4" s="6" t="n">
        <v>18900</v>
      </c>
    </row>
    <row r="5">
      <c r="A5" s="4" t="inlineStr">
        <is>
          <t>Increase in future lease commitments</t>
        </is>
      </c>
      <c r="D5" s="5" t="n">
        <v>83100</v>
      </c>
    </row>
    <row r="6">
      <c r="A6" s="4" t="inlineStr">
        <is>
          <t>Operating leases right-of-use assets</t>
        </is>
      </c>
      <c r="C6" s="6" t="n">
        <v>270462</v>
      </c>
      <c r="D6" s="6" t="n">
        <v>270462</v>
      </c>
      <c r="E6" s="6" t="n">
        <v>234390</v>
      </c>
    </row>
    <row r="7">
      <c r="A7" s="4" t="inlineStr">
        <is>
          <t>Weighted average discount rate for operating leases</t>
        </is>
      </c>
      <c r="C7" s="4" t="inlineStr">
        <is>
          <t>5.30%</t>
        </is>
      </c>
      <c r="D7" s="4" t="inlineStr">
        <is>
          <t>5.30%</t>
        </is>
      </c>
    </row>
    <row r="8">
      <c r="A8" s="4" t="inlineStr">
        <is>
          <t>Amended Agreement [Member] | Web Hosting Vendor [Member]</t>
        </is>
      </c>
    </row>
    <row r="9">
      <c r="A9" s="3" t="inlineStr">
        <is>
          <t>Commitments and Contingencies [Line Items]</t>
        </is>
      </c>
    </row>
    <row r="10">
      <c r="A10" s="4" t="inlineStr">
        <is>
          <t>Description of contractual obligation</t>
        </is>
      </c>
      <c r="D10" s="4" t="inlineStr">
        <is>
          <t>In May 2020, the Company extended a vendor commitment with an incremental three year contractual obligation of approximately $24 million, payable over the remaining three year term of the amended agreement.</t>
        </is>
      </c>
    </row>
    <row r="11">
      <c r="A11" s="4" t="inlineStr">
        <is>
          <t>Contractual obligation, payment term</t>
        </is>
      </c>
      <c r="B11" s="4" t="inlineStr">
        <is>
          <t>3 years</t>
        </is>
      </c>
    </row>
    <row r="12">
      <c r="A12" s="4" t="inlineStr">
        <is>
          <t>Contractual obligation</t>
        </is>
      </c>
      <c r="B12" s="6" t="n">
        <v>24000</v>
      </c>
    </row>
    <row r="13">
      <c r="A13" s="4" t="inlineStr">
        <is>
          <t>Germany [Member]</t>
        </is>
      </c>
    </row>
    <row r="14">
      <c r="A14" s="3" t="inlineStr">
        <is>
          <t>Commitments and Contingencies [Line Items]</t>
        </is>
      </c>
    </row>
    <row r="15">
      <c r="A15" s="4" t="inlineStr">
        <is>
          <t>Square feet of office space under lease agreement | ft²</t>
        </is>
      </c>
      <c r="C15" s="5" t="n">
        <v>104000</v>
      </c>
      <c r="D15" s="5" t="n">
        <v>104000</v>
      </c>
    </row>
    <row r="16">
      <c r="A16" s="4" t="inlineStr">
        <is>
          <t>Operating lease, renewal term</t>
        </is>
      </c>
      <c r="C16" s="4" t="inlineStr">
        <is>
          <t>5 years</t>
        </is>
      </c>
      <c r="D16" s="4" t="inlineStr">
        <is>
          <t>5 years</t>
        </is>
      </c>
    </row>
    <row r="17">
      <c r="A17" s="4" t="inlineStr">
        <is>
          <t>Operating lease, existence of option to extend</t>
        </is>
      </c>
      <c r="C17" s="4" t="inlineStr">
        <is>
          <t>true</t>
        </is>
      </c>
    </row>
    <row r="18">
      <c r="A18" s="4" t="inlineStr">
        <is>
          <t>Operating lease, aggregate base rent payments, excluding renewal options</t>
        </is>
      </c>
      <c r="C18" s="6" t="n">
        <v>52400</v>
      </c>
    </row>
    <row r="19">
      <c r="A19" s="4" t="inlineStr">
        <is>
          <t>Operating leases right-of-use assets</t>
        </is>
      </c>
      <c r="C19" s="5" t="n">
        <v>44700</v>
      </c>
      <c r="D19" s="6" t="n">
        <v>44700</v>
      </c>
    </row>
    <row r="20">
      <c r="A20" s="4" t="inlineStr">
        <is>
          <t>Operating leases lease liabilities</t>
        </is>
      </c>
      <c r="C20" s="5" t="n">
        <v>45000</v>
      </c>
      <c r="D20" s="5" t="n">
        <v>45000</v>
      </c>
    </row>
    <row r="21">
      <c r="A21" s="4" t="inlineStr">
        <is>
          <t>United States [Member]</t>
        </is>
      </c>
    </row>
    <row r="22">
      <c r="A22" s="3" t="inlineStr">
        <is>
          <t>Commitments and Contingencies [Line Items]</t>
        </is>
      </c>
    </row>
    <row r="23">
      <c r="A23" s="4" t="inlineStr">
        <is>
          <t>Lease operating lease commitments that have not yet commenced</t>
        </is>
      </c>
      <c r="C23" s="6" t="n">
        <v>14300</v>
      </c>
      <c r="D23" s="6" t="n">
        <v>14300</v>
      </c>
    </row>
    <row r="24">
      <c r="A24" s="4" t="inlineStr">
        <is>
          <t>United States [Member] | Maximum [Member]</t>
        </is>
      </c>
    </row>
    <row r="25">
      <c r="A25" s="3" t="inlineStr">
        <is>
          <t>Commitments and Contingencies [Line Items]</t>
        </is>
      </c>
    </row>
    <row r="26">
      <c r="A26" s="4" t="inlineStr">
        <is>
          <t>Operating lease term</t>
        </is>
      </c>
      <c r="C26" s="4" t="inlineStr">
        <is>
          <t>9 years</t>
        </is>
      </c>
      <c r="D26" s="4" t="inlineStr">
        <is>
          <t>9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Detail) $ in Thousands</t>
        </is>
      </c>
      <c r="B1" s="2" t="inlineStr">
        <is>
          <t>Jun. 30, 2020USD ($)</t>
        </is>
      </c>
    </row>
    <row r="2">
      <c r="A2" s="3" t="inlineStr">
        <is>
          <t>Commitments And Contingencies Disclosure [Abstract]</t>
        </is>
      </c>
    </row>
    <row r="3">
      <c r="A3" s="4" t="inlineStr">
        <is>
          <t>Operating, 2020</t>
        </is>
      </c>
      <c r="B3" s="6" t="n">
        <v>23292</v>
      </c>
    </row>
    <row r="4">
      <c r="A4" s="4" t="inlineStr">
        <is>
          <t>Operating, 2021</t>
        </is>
      </c>
      <c r="B4" s="5" t="n">
        <v>49492</v>
      </c>
    </row>
    <row r="5">
      <c r="A5" s="4" t="inlineStr">
        <is>
          <t>Operating, 2022</t>
        </is>
      </c>
      <c r="B5" s="5" t="n">
        <v>48856</v>
      </c>
    </row>
    <row r="6">
      <c r="A6" s="4" t="inlineStr">
        <is>
          <t>Operating, 2023</t>
        </is>
      </c>
      <c r="B6" s="5" t="n">
        <v>48488</v>
      </c>
    </row>
    <row r="7">
      <c r="A7" s="4" t="inlineStr">
        <is>
          <t>Operating, 2024</t>
        </is>
      </c>
      <c r="B7" s="5" t="n">
        <v>47243</v>
      </c>
    </row>
    <row r="8">
      <c r="A8" s="4" t="inlineStr">
        <is>
          <t>Operating, Thereafter</t>
        </is>
      </c>
      <c r="B8" s="5" t="n">
        <v>179459</v>
      </c>
    </row>
    <row r="9">
      <c r="A9" s="4" t="inlineStr">
        <is>
          <t>Lease commitments, Operating leases</t>
        </is>
      </c>
      <c r="B9" s="6" t="n">
        <v>3968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Operating Sublease Income Generated under Operating Lease Agreemen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mitments And Contingencies Disclosure [Abstract]</t>
        </is>
      </c>
    </row>
    <row r="4">
      <c r="A4" s="4" t="inlineStr">
        <is>
          <t>Operating sublease income</t>
        </is>
      </c>
      <c r="B4" s="6" t="n">
        <v>1374</v>
      </c>
      <c r="C4" s="6" t="n">
        <v>563</v>
      </c>
      <c r="D4" s="6" t="n">
        <v>2728</v>
      </c>
      <c r="E4" s="6" t="n">
        <v>113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hanges in Stockholders' Equity - Summary of Changes in Stockholders' Equity (Detail) - USD ($)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Class Of Stock [Line Items]</t>
        </is>
      </c>
    </row>
    <row r="4">
      <c r="A4" s="4" t="inlineStr">
        <is>
          <t>Beginning Balance, Amount</t>
        </is>
      </c>
      <c r="B4" s="6" t="n">
        <v>660973</v>
      </c>
      <c r="C4" s="6" t="n">
        <v>649958</v>
      </c>
      <c r="D4" s="6" t="n">
        <v>599003</v>
      </c>
      <c r="E4" s="6" t="n">
        <v>244641</v>
      </c>
      <c r="F4" s="6" t="n">
        <v>649958</v>
      </c>
      <c r="G4" s="6" t="n">
        <v>244641</v>
      </c>
    </row>
    <row r="5">
      <c r="A5" s="4" t="inlineStr">
        <is>
          <t>Issuance of common stock under stock plans, net of shares withheld for employee taxes</t>
        </is>
      </c>
      <c r="B5" s="5" t="n">
        <v>11701</v>
      </c>
      <c r="C5" s="5" t="n">
        <v>1320</v>
      </c>
      <c r="D5" s="5" t="n">
        <v>6595</v>
      </c>
      <c r="E5" s="5" t="n">
        <v>1162</v>
      </c>
    </row>
    <row r="6">
      <c r="A6" s="4" t="inlineStr">
        <is>
          <t>Purchase of Capped Call Options</t>
        </is>
      </c>
      <c r="B6" s="5" t="n">
        <v>-50600</v>
      </c>
    </row>
    <row r="7">
      <c r="A7" s="4" t="inlineStr">
        <is>
          <t>Issuance of common stock in relation to common stock offering, net of offering costs incurred $365</t>
        </is>
      </c>
      <c r="E7" s="5" t="n">
        <v>342630</v>
      </c>
    </row>
    <row r="8">
      <c r="A8" s="4" t="inlineStr">
        <is>
          <t>Stock-based compensation</t>
        </is>
      </c>
      <c r="B8" s="5" t="n">
        <v>31864</v>
      </c>
      <c r="C8" s="5" t="n">
        <v>27905</v>
      </c>
      <c r="D8" s="5" t="n">
        <v>29061</v>
      </c>
      <c r="E8" s="5" t="n">
        <v>21548</v>
      </c>
    </row>
    <row r="9">
      <c r="A9" s="4" t="inlineStr">
        <is>
          <t>Cumulative translation adjustment</t>
        </is>
      </c>
      <c r="B9" s="5" t="n">
        <v>1159</v>
      </c>
      <c r="C9" s="5" t="n">
        <v>-1077</v>
      </c>
      <c r="D9" s="5" t="n">
        <v>254</v>
      </c>
      <c r="E9" s="5" t="n">
        <v>-304</v>
      </c>
    </row>
    <row r="10">
      <c r="A10" s="4" t="inlineStr">
        <is>
          <t>Unrealized gain on investments, net of income taxes of $0, ($76), $113 and $156</t>
        </is>
      </c>
      <c r="B10" s="5" t="n">
        <v>132</v>
      </c>
      <c r="C10" s="5" t="n">
        <v>583</v>
      </c>
      <c r="D10" s="5" t="n">
        <v>588</v>
      </c>
      <c r="E10" s="5" t="n">
        <v>426</v>
      </c>
    </row>
    <row r="11">
      <c r="A11" s="4" t="inlineStr">
        <is>
          <t>Net loss</t>
        </is>
      </c>
      <c r="B11" s="5" t="n">
        <v>-29401</v>
      </c>
      <c r="C11" s="5" t="n">
        <v>-17716</v>
      </c>
      <c r="D11" s="5" t="n">
        <v>-17357</v>
      </c>
      <c r="E11" s="5" t="n">
        <v>-11100</v>
      </c>
      <c r="F11" s="5" t="n">
        <v>-47117</v>
      </c>
      <c r="G11" s="5" t="n">
        <v>-28457</v>
      </c>
    </row>
    <row r="12">
      <c r="A12" s="4" t="inlineStr">
        <is>
          <t>Ending Balance, Amount</t>
        </is>
      </c>
      <c r="B12" s="5" t="n">
        <v>723051</v>
      </c>
      <c r="C12" s="5" t="n">
        <v>660973</v>
      </c>
      <c r="D12" s="5" t="n">
        <v>618144</v>
      </c>
      <c r="E12" s="5" t="n">
        <v>599003</v>
      </c>
      <c r="F12" s="5" t="n">
        <v>723051</v>
      </c>
      <c r="G12" s="5" t="n">
        <v>618144</v>
      </c>
    </row>
    <row r="13">
      <c r="A13" s="4" t="inlineStr">
        <is>
          <t>0.375%Convertible Senior Notes Due 2025 as Liability Component [Member]</t>
        </is>
      </c>
    </row>
    <row r="14">
      <c r="A14" s="3" t="inlineStr">
        <is>
          <t>Class Of Stock [Line Items]</t>
        </is>
      </c>
    </row>
    <row r="15">
      <c r="A15" s="4" t="inlineStr">
        <is>
          <t>Equity component of notes payable, net of issuance costs &amp; repayment</t>
        </is>
      </c>
      <c r="B15" s="5" t="n">
        <v>96610</v>
      </c>
      <c r="F15" s="5" t="n">
        <v>96610</v>
      </c>
    </row>
    <row r="16">
      <c r="A16" s="4" t="inlineStr">
        <is>
          <t>0.25% Convertible Senior Notes Due 2022 as Liability Component [Member]</t>
        </is>
      </c>
    </row>
    <row r="17">
      <c r="A17" s="3" t="inlineStr">
        <is>
          <t>Class Of Stock [Line Items]</t>
        </is>
      </c>
    </row>
    <row r="18">
      <c r="A18" s="4" t="inlineStr">
        <is>
          <t>Equity component of notes payable, net of issuance costs &amp; repayment</t>
        </is>
      </c>
      <c r="B18" s="5" t="n">
        <v>613</v>
      </c>
      <c r="F18" s="5" t="n">
        <v>613</v>
      </c>
    </row>
    <row r="19">
      <c r="A19" s="4" t="inlineStr">
        <is>
          <t>Common Stock [Member]</t>
        </is>
      </c>
    </row>
    <row r="20">
      <c r="A20" s="3" t="inlineStr">
        <is>
          <t>Class Of Stock [Line Items]</t>
        </is>
      </c>
    </row>
    <row r="21">
      <c r="A21" s="4" t="inlineStr">
        <is>
          <t>Beginning Balance, Amount</t>
        </is>
      </c>
      <c r="B21" s="6" t="n">
        <v>44</v>
      </c>
      <c r="C21" s="6" t="n">
        <v>44</v>
      </c>
      <c r="D21" s="6" t="n">
        <v>43</v>
      </c>
      <c r="E21" s="6" t="n">
        <v>40</v>
      </c>
      <c r="F21" s="6" t="n">
        <v>44</v>
      </c>
      <c r="G21" s="6" t="n">
        <v>40</v>
      </c>
    </row>
    <row r="22">
      <c r="A22" s="4" t="inlineStr">
        <is>
          <t>Beginning Balance, Shares</t>
        </is>
      </c>
      <c r="B22" s="5" t="n">
        <v>43366</v>
      </c>
      <c r="C22" s="5" t="n">
        <v>42955</v>
      </c>
      <c r="D22" s="5" t="n">
        <v>41891</v>
      </c>
      <c r="E22" s="5" t="n">
        <v>39300</v>
      </c>
      <c r="F22" s="5" t="n">
        <v>42955</v>
      </c>
      <c r="G22" s="5" t="n">
        <v>39300</v>
      </c>
    </row>
    <row r="23">
      <c r="A23" s="4" t="inlineStr">
        <is>
          <t>Issuance of common stock under stock plans, net of shares withheld for employee taxes</t>
        </is>
      </c>
      <c r="B23" s="6" t="n">
        <v>425</v>
      </c>
      <c r="D23" s="6" t="n">
        <v>385</v>
      </c>
      <c r="E23" s="6" t="n">
        <v>1</v>
      </c>
    </row>
    <row r="24">
      <c r="A24" s="4" t="inlineStr">
        <is>
          <t>Issuance of common stock under stock plans, net of shares withheld for employee taxes, Shares</t>
        </is>
      </c>
      <c r="C24" s="5" t="n">
        <v>411</v>
      </c>
      <c r="E24" s="5" t="n">
        <v>440</v>
      </c>
    </row>
    <row r="25">
      <c r="A25" s="4" t="inlineStr">
        <is>
          <t>Issuance of common stock in relation to common stock offering, net of offering costs incurred $365</t>
        </is>
      </c>
      <c r="E25" s="6" t="n">
        <v>2</v>
      </c>
    </row>
    <row r="26">
      <c r="A26" s="4" t="inlineStr">
        <is>
          <t>Issuance of common stock in relation to common stock offering, net of offering costs incurred $365, Shares</t>
        </is>
      </c>
      <c r="E26" s="5" t="n">
        <v>2151</v>
      </c>
    </row>
    <row r="27">
      <c r="A27" s="4" t="inlineStr">
        <is>
          <t>Ending Balance, Amount</t>
        </is>
      </c>
      <c r="B27" s="6" t="n">
        <v>46</v>
      </c>
      <c r="C27" s="6" t="n">
        <v>44</v>
      </c>
      <c r="D27" s="6" t="n">
        <v>43</v>
      </c>
      <c r="E27" s="6" t="n">
        <v>43</v>
      </c>
      <c r="F27" s="6" t="n">
        <v>46</v>
      </c>
      <c r="G27" s="6" t="n">
        <v>43</v>
      </c>
    </row>
    <row r="28">
      <c r="A28" s="4" t="inlineStr">
        <is>
          <t>Ending Balance, Shares</t>
        </is>
      </c>
      <c r="B28" s="5" t="n">
        <v>45386</v>
      </c>
      <c r="C28" s="5" t="n">
        <v>43366</v>
      </c>
      <c r="D28" s="5" t="n">
        <v>42276</v>
      </c>
      <c r="E28" s="5" t="n">
        <v>41891</v>
      </c>
      <c r="F28" s="5" t="n">
        <v>45386</v>
      </c>
      <c r="G28" s="5" t="n">
        <v>42276</v>
      </c>
    </row>
    <row r="29">
      <c r="A29" s="4" t="inlineStr">
        <is>
          <t>Common Stock [Member] | 0.25% Convertible Senior Notes Due 2022 as Liability Component [Member]</t>
        </is>
      </c>
    </row>
    <row r="30">
      <c r="A30" s="3" t="inlineStr">
        <is>
          <t>Class Of Stock [Line Items]</t>
        </is>
      </c>
    </row>
    <row r="31">
      <c r="A31" s="4" t="inlineStr">
        <is>
          <t>Equity component of notes payable, net of issuance costs &amp; repayment</t>
        </is>
      </c>
      <c r="B31" s="6" t="n">
        <v>2</v>
      </c>
      <c r="F31" s="6" t="n">
        <v>2</v>
      </c>
    </row>
    <row r="32">
      <c r="A32" s="4" t="inlineStr">
        <is>
          <t>Equity component of notes payable, net of issuance costs &amp; repayment, Shares</t>
        </is>
      </c>
      <c r="B32" s="5" t="n">
        <v>1595</v>
      </c>
      <c r="F32" s="5" t="n">
        <v>1595</v>
      </c>
    </row>
    <row r="33">
      <c r="A33" s="4" t="inlineStr">
        <is>
          <t>Additional Paid-In Capital [Member]</t>
        </is>
      </c>
    </row>
    <row r="34">
      <c r="A34" s="3" t="inlineStr">
        <is>
          <t>Class Of Stock [Line Items]</t>
        </is>
      </c>
    </row>
    <row r="35">
      <c r="A35" s="4" t="inlineStr">
        <is>
          <t>Beginning Balance, Amount</t>
        </is>
      </c>
      <c r="B35" s="6" t="n">
        <v>1077605</v>
      </c>
      <c r="C35" s="6" t="n">
        <v>1048380</v>
      </c>
      <c r="D35" s="6" t="n">
        <v>955045</v>
      </c>
      <c r="E35" s="6" t="n">
        <v>589708</v>
      </c>
      <c r="F35" s="6" t="n">
        <v>1048380</v>
      </c>
      <c r="G35" s="6" t="n">
        <v>589708</v>
      </c>
    </row>
    <row r="36">
      <c r="A36" s="4" t="inlineStr">
        <is>
          <t>Issuance of common stock under stock plans, net of shares withheld for employee taxes</t>
        </is>
      </c>
      <c r="B36" s="5" t="n">
        <v>11701</v>
      </c>
      <c r="C36" s="5" t="n">
        <v>1320</v>
      </c>
      <c r="D36" s="5" t="n">
        <v>6595</v>
      </c>
      <c r="E36" s="5" t="n">
        <v>1161</v>
      </c>
    </row>
    <row r="37">
      <c r="A37" s="4" t="inlineStr">
        <is>
          <t>Purchase of Capped Call Options</t>
        </is>
      </c>
      <c r="B37" s="5" t="n">
        <v>-50600</v>
      </c>
    </row>
    <row r="38">
      <c r="A38" s="4" t="inlineStr">
        <is>
          <t>Issuance of common stock in relation to common stock offering, net of offering costs incurred $365</t>
        </is>
      </c>
      <c r="E38" s="5" t="n">
        <v>342628</v>
      </c>
    </row>
    <row r="39">
      <c r="A39" s="4" t="inlineStr">
        <is>
          <t>Stock-based compensation</t>
        </is>
      </c>
      <c r="B39" s="5" t="n">
        <v>31864</v>
      </c>
      <c r="C39" s="5" t="n">
        <v>27905</v>
      </c>
      <c r="D39" s="5" t="n">
        <v>29061</v>
      </c>
      <c r="E39" s="5" t="n">
        <v>21548</v>
      </c>
    </row>
    <row r="40">
      <c r="A40" s="4" t="inlineStr">
        <is>
          <t>Ending Balance, Amount</t>
        </is>
      </c>
      <c r="B40" s="5" t="n">
        <v>1167791</v>
      </c>
      <c r="C40" s="5" t="n">
        <v>1077605</v>
      </c>
      <c r="D40" s="5" t="n">
        <v>990701</v>
      </c>
      <c r="E40" s="5" t="n">
        <v>955045</v>
      </c>
      <c r="F40" s="5" t="n">
        <v>1167791</v>
      </c>
      <c r="G40" s="5" t="n">
        <v>990701</v>
      </c>
    </row>
    <row r="41">
      <c r="A41" s="4" t="inlineStr">
        <is>
          <t>Additional Paid-In Capital [Member] | 0.375%Convertible Senior Notes Due 2025 as Liability Component [Member]</t>
        </is>
      </c>
    </row>
    <row r="42">
      <c r="A42" s="3" t="inlineStr">
        <is>
          <t>Class Of Stock [Line Items]</t>
        </is>
      </c>
    </row>
    <row r="43">
      <c r="A43" s="4" t="inlineStr">
        <is>
          <t>Equity component of notes payable, net of issuance costs &amp; repayment</t>
        </is>
      </c>
      <c r="B43" s="5" t="n">
        <v>96610</v>
      </c>
      <c r="F43" s="5" t="n">
        <v>96610</v>
      </c>
    </row>
    <row r="44">
      <c r="A44" s="4" t="inlineStr">
        <is>
          <t>Additional Paid-In Capital [Member] | 0.25% Convertible Senior Notes Due 2022 as Liability Component [Member]</t>
        </is>
      </c>
    </row>
    <row r="45">
      <c r="A45" s="3" t="inlineStr">
        <is>
          <t>Class Of Stock [Line Items]</t>
        </is>
      </c>
    </row>
    <row r="46">
      <c r="A46" s="4" t="inlineStr">
        <is>
          <t>Equity component of notes payable, net of issuance costs &amp; repayment</t>
        </is>
      </c>
      <c r="B46" s="5" t="n">
        <v>611</v>
      </c>
      <c r="F46" s="5" t="n">
        <v>611</v>
      </c>
    </row>
    <row r="47">
      <c r="A47" s="4" t="inlineStr">
        <is>
          <t>Accumulated Other Comprehensive Income (Loss) [Member]</t>
        </is>
      </c>
    </row>
    <row r="48">
      <c r="A48" s="3" t="inlineStr">
        <is>
          <t>Class Of Stock [Line Items]</t>
        </is>
      </c>
    </row>
    <row r="49">
      <c r="A49" s="4" t="inlineStr">
        <is>
          <t>Beginning Balance, Amount</t>
        </is>
      </c>
      <c r="B49" s="5" t="n">
        <v>-830</v>
      </c>
      <c r="C49" s="5" t="n">
        <v>-336</v>
      </c>
      <c r="D49" s="5" t="n">
        <v>-601</v>
      </c>
      <c r="E49" s="5" t="n">
        <v>-723</v>
      </c>
      <c r="F49" s="5" t="n">
        <v>-336</v>
      </c>
      <c r="G49" s="5" t="n">
        <v>-723</v>
      </c>
    </row>
    <row r="50">
      <c r="A50" s="4" t="inlineStr">
        <is>
          <t>Cumulative translation adjustment</t>
        </is>
      </c>
      <c r="B50" s="5" t="n">
        <v>1159</v>
      </c>
      <c r="C50" s="5" t="n">
        <v>-1077</v>
      </c>
      <c r="D50" s="5" t="n">
        <v>254</v>
      </c>
      <c r="E50" s="5" t="n">
        <v>-304</v>
      </c>
    </row>
    <row r="51">
      <c r="A51" s="4" t="inlineStr">
        <is>
          <t>Unrealized gain on investments, net of income taxes of $0, ($76), $113 and $156</t>
        </is>
      </c>
      <c r="B51" s="5" t="n">
        <v>132</v>
      </c>
      <c r="C51" s="5" t="n">
        <v>583</v>
      </c>
      <c r="D51" s="5" t="n">
        <v>588</v>
      </c>
      <c r="E51" s="5" t="n">
        <v>426</v>
      </c>
    </row>
    <row r="52">
      <c r="A52" s="4" t="inlineStr">
        <is>
          <t>Ending Balance, Amount</t>
        </is>
      </c>
      <c r="B52" s="5" t="n">
        <v>461</v>
      </c>
      <c r="C52" s="5" t="n">
        <v>-830</v>
      </c>
      <c r="D52" s="5" t="n">
        <v>241</v>
      </c>
      <c r="E52" s="5" t="n">
        <v>-601</v>
      </c>
      <c r="F52" s="5" t="n">
        <v>461</v>
      </c>
      <c r="G52" s="5" t="n">
        <v>241</v>
      </c>
    </row>
    <row r="53">
      <c r="A53" s="4" t="inlineStr">
        <is>
          <t>Accumulated Deficit [Member]</t>
        </is>
      </c>
    </row>
    <row r="54">
      <c r="A54" s="3" t="inlineStr">
        <is>
          <t>Class Of Stock [Line Items]</t>
        </is>
      </c>
    </row>
    <row r="55">
      <c r="A55" s="4" t="inlineStr">
        <is>
          <t>Beginning Balance, Amount</t>
        </is>
      </c>
      <c r="B55" s="5" t="n">
        <v>-415846</v>
      </c>
      <c r="C55" s="5" t="n">
        <v>-398130</v>
      </c>
      <c r="D55" s="5" t="n">
        <v>-355484</v>
      </c>
      <c r="E55" s="5" t="n">
        <v>-344384</v>
      </c>
      <c r="F55" s="5" t="n">
        <v>-398130</v>
      </c>
      <c r="G55" s="5" t="n">
        <v>-344384</v>
      </c>
    </row>
    <row r="56">
      <c r="A56" s="4" t="inlineStr">
        <is>
          <t>Net loss</t>
        </is>
      </c>
      <c r="B56" s="5" t="n">
        <v>-29401</v>
      </c>
      <c r="C56" s="5" t="n">
        <v>-17716</v>
      </c>
      <c r="D56" s="5" t="n">
        <v>-17357</v>
      </c>
      <c r="E56" s="5" t="n">
        <v>-11100</v>
      </c>
    </row>
    <row r="57">
      <c r="A57" s="4" t="inlineStr">
        <is>
          <t>Ending Balance, Amount</t>
        </is>
      </c>
      <c r="B57" s="6" t="n">
        <v>-445247</v>
      </c>
      <c r="C57" s="6" t="n">
        <v>-415846</v>
      </c>
      <c r="D57" s="6" t="n">
        <v>-372841</v>
      </c>
      <c r="E57" s="6" t="n">
        <v>-355484</v>
      </c>
      <c r="F57" s="6" t="n">
        <v>-445247</v>
      </c>
      <c r="G57" s="6" t="n">
        <v>-372841</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Changes in unrealized gain on investments, income taxes</t>
        </is>
      </c>
      <c r="B4" s="6" t="n">
        <v>-76</v>
      </c>
      <c r="C4" s="6" t="n">
        <v>156</v>
      </c>
      <c r="D4" s="6" t="n">
        <v>-76</v>
      </c>
      <c r="E4" s="6" t="n">
        <v>26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hanges in Stockholders' Equity - Summary of Changes in Stockholders' Equity (Parenthetical) (Detail) - USD ($) $ in Thousands</t>
        </is>
      </c>
      <c r="B1" s="2" t="inlineStr">
        <is>
          <t>3 Months Ended</t>
        </is>
      </c>
    </row>
    <row r="2">
      <c r="B2" s="2" t="inlineStr">
        <is>
          <t>Jun. 30, 2020</t>
        </is>
      </c>
      <c r="C2" s="2" t="inlineStr">
        <is>
          <t>Mar. 31, 2020</t>
        </is>
      </c>
      <c r="D2" s="2" t="inlineStr">
        <is>
          <t>Jun. 30, 2019</t>
        </is>
      </c>
      <c r="E2" s="2" t="inlineStr">
        <is>
          <t>Mar. 31, 2019</t>
        </is>
      </c>
    </row>
    <row r="3">
      <c r="A3" s="3" t="inlineStr">
        <is>
          <t>Stockholders Equity Note [Abstract]</t>
        </is>
      </c>
    </row>
    <row r="4">
      <c r="A4" s="4" t="inlineStr">
        <is>
          <t>Offering costs incurred</t>
        </is>
      </c>
      <c r="E4" s="6" t="n">
        <v>365</v>
      </c>
    </row>
    <row r="5">
      <c r="A5" s="4" t="inlineStr">
        <is>
          <t>Unrealized gain (loss) on investments, tax</t>
        </is>
      </c>
      <c r="B5" s="6" t="n">
        <v>-76</v>
      </c>
      <c r="C5" s="6" t="n">
        <v>0</v>
      </c>
      <c r="D5" s="6" t="n">
        <v>156</v>
      </c>
      <c r="E5" s="6" t="n">
        <v>113</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Changes in Accumulated Other Comprehensive Loss - Changes in Accumulated Other Comprehensive Loss (Detail) $ in Thousands</t>
        </is>
      </c>
      <c r="B1" s="2" t="inlineStr">
        <is>
          <t>6 Months Ended</t>
        </is>
      </c>
    </row>
    <row r="2">
      <c r="B2" s="2" t="inlineStr">
        <is>
          <t>Jun. 30, 2020USD ($)</t>
        </is>
      </c>
    </row>
    <row r="3">
      <c r="A3" s="3" t="inlineStr">
        <is>
          <t>Accumulated Other Comprehensive Income Loss [Line Items]</t>
        </is>
      </c>
    </row>
    <row r="4">
      <c r="A4" s="4" t="inlineStr">
        <is>
          <t>Beginning Balance, Amount</t>
        </is>
      </c>
      <c r="B4" s="6" t="n">
        <v>649958</v>
      </c>
    </row>
    <row r="5">
      <c r="A5" s="4" t="inlineStr">
        <is>
          <t>Other comprehensive loss before reclassifications</t>
        </is>
      </c>
      <c r="B5" s="5" t="n">
        <v>797</v>
      </c>
    </row>
    <row r="6">
      <c r="A6" s="4" t="inlineStr">
        <is>
          <t>Ending Balance, Amount</t>
        </is>
      </c>
      <c r="B6" s="5" t="n">
        <v>723051</v>
      </c>
    </row>
    <row r="7">
      <c r="A7" s="4" t="inlineStr">
        <is>
          <t>Cumulative Translation Adjustment [Member]</t>
        </is>
      </c>
    </row>
    <row r="8">
      <c r="A8" s="3" t="inlineStr">
        <is>
          <t>Accumulated Other Comprehensive Income Loss [Line Items]</t>
        </is>
      </c>
    </row>
    <row r="9">
      <c r="A9" s="4" t="inlineStr">
        <is>
          <t>Beginning Balance, Amount</t>
        </is>
      </c>
      <c r="B9" s="5" t="n">
        <v>-610</v>
      </c>
    </row>
    <row r="10">
      <c r="A10" s="4" t="inlineStr">
        <is>
          <t>Other comprehensive loss before reclassifications</t>
        </is>
      </c>
      <c r="B10" s="5" t="n">
        <v>82</v>
      </c>
    </row>
    <row r="11">
      <c r="A11" s="4" t="inlineStr">
        <is>
          <t>Ending Balance, Amount</t>
        </is>
      </c>
      <c r="B11" s="5" t="n">
        <v>-528</v>
      </c>
    </row>
    <row r="12">
      <c r="A12" s="4" t="inlineStr">
        <is>
          <t>Unrealized Gain on Investments [Member]</t>
        </is>
      </c>
    </row>
    <row r="13">
      <c r="A13" s="3" t="inlineStr">
        <is>
          <t>Accumulated Other Comprehensive Income Loss [Line Items]</t>
        </is>
      </c>
    </row>
    <row r="14">
      <c r="A14" s="4" t="inlineStr">
        <is>
          <t>Beginning Balance, Amount</t>
        </is>
      </c>
      <c r="B14" s="5" t="n">
        <v>274</v>
      </c>
    </row>
    <row r="15">
      <c r="A15" s="4" t="inlineStr">
        <is>
          <t>Other comprehensive loss before reclassifications</t>
        </is>
      </c>
      <c r="B15" s="5" t="n">
        <v>715</v>
      </c>
    </row>
    <row r="16">
      <c r="A16" s="4" t="inlineStr">
        <is>
          <t>Ending Balance, Amount</t>
        </is>
      </c>
      <c r="B16" s="5" t="n">
        <v>989</v>
      </c>
    </row>
    <row r="17">
      <c r="A17" s="4" t="inlineStr">
        <is>
          <t>Accumulated Other Comprehensive Loss [Member]</t>
        </is>
      </c>
    </row>
    <row r="18">
      <c r="A18" s="3" t="inlineStr">
        <is>
          <t>Accumulated Other Comprehensive Income Loss [Line Items]</t>
        </is>
      </c>
    </row>
    <row r="19">
      <c r="A19" s="4" t="inlineStr">
        <is>
          <t>Beginning Balance, Amount</t>
        </is>
      </c>
      <c r="B19" s="5" t="n">
        <v>-336</v>
      </c>
    </row>
    <row r="20">
      <c r="A20" s="4" t="inlineStr">
        <is>
          <t>Ending Balance, Amount</t>
        </is>
      </c>
      <c r="B20" s="6" t="n">
        <v>46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Schedule of Stock-Based Compensation Expense by Award Typ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Compensation Cost [Line Items]</t>
        </is>
      </c>
    </row>
    <row r="4">
      <c r="A4" s="4" t="inlineStr">
        <is>
          <t>Total stock-based compensation expense</t>
        </is>
      </c>
      <c r="B4" s="6" t="n">
        <v>31374</v>
      </c>
      <c r="C4" s="6" t="n">
        <v>28663</v>
      </c>
      <c r="D4" s="6" t="n">
        <v>58837</v>
      </c>
      <c r="E4" s="6" t="n">
        <v>49869</v>
      </c>
    </row>
    <row r="5">
      <c r="A5" s="4" t="inlineStr">
        <is>
          <t>Common Stock Options [Member]</t>
        </is>
      </c>
    </row>
    <row r="6">
      <c r="A6" s="3" t="inlineStr">
        <is>
          <t>Share-based Compensation Arrangement by Share-based Payment Award, Compensation Cost [Line Items]</t>
        </is>
      </c>
    </row>
    <row r="7">
      <c r="A7" s="4" t="inlineStr">
        <is>
          <t>Total stock-based compensation expense</t>
        </is>
      </c>
      <c r="B7" s="5" t="n">
        <v>1586</v>
      </c>
      <c r="C7" s="5" t="n">
        <v>1381</v>
      </c>
      <c r="D7" s="5" t="n">
        <v>3408</v>
      </c>
      <c r="E7" s="5" t="n">
        <v>2672</v>
      </c>
    </row>
    <row r="8">
      <c r="A8" s="4" t="inlineStr">
        <is>
          <t>RSUs [Member]</t>
        </is>
      </c>
    </row>
    <row r="9">
      <c r="A9" s="3" t="inlineStr">
        <is>
          <t>Share-based Compensation Arrangement by Share-based Payment Award, Compensation Cost [Line Items]</t>
        </is>
      </c>
    </row>
    <row r="10">
      <c r="A10" s="4" t="inlineStr">
        <is>
          <t>Total stock-based compensation expense</t>
        </is>
      </c>
      <c r="B10" s="5" t="n">
        <v>28490</v>
      </c>
      <c r="C10" s="5" t="n">
        <v>26083</v>
      </c>
      <c r="D10" s="5" t="n">
        <v>52793</v>
      </c>
      <c r="E10" s="5" t="n">
        <v>44822</v>
      </c>
    </row>
    <row r="11">
      <c r="A11" s="4" t="inlineStr">
        <is>
          <t>ESPP [Member]</t>
        </is>
      </c>
    </row>
    <row r="12">
      <c r="A12" s="3" t="inlineStr">
        <is>
          <t>Share-based Compensation Arrangement by Share-based Payment Award, Compensation Cost [Line Items]</t>
        </is>
      </c>
    </row>
    <row r="13">
      <c r="A13" s="4" t="inlineStr">
        <is>
          <t>Total stock-based compensation expense</t>
        </is>
      </c>
      <c r="B13" s="6" t="n">
        <v>1298</v>
      </c>
      <c r="C13" s="6" t="n">
        <v>1199</v>
      </c>
      <c r="D13" s="6" t="n">
        <v>2636</v>
      </c>
      <c r="E13" s="6" t="n">
        <v>237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Effect of Stock-Based Compensation on Income by Line Item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Compensation Cost [Line Items]</t>
        </is>
      </c>
    </row>
    <row r="4">
      <c r="A4" s="4" t="inlineStr">
        <is>
          <t>Total stock-based compensation expense</t>
        </is>
      </c>
      <c r="B4" s="6" t="n">
        <v>31374</v>
      </c>
      <c r="C4" s="6" t="n">
        <v>28663</v>
      </c>
      <c r="D4" s="6" t="n">
        <v>58837</v>
      </c>
      <c r="E4" s="6" t="n">
        <v>49869</v>
      </c>
    </row>
    <row r="5">
      <c r="A5" s="4" t="inlineStr">
        <is>
          <t>Cost of Revenue, Subscription [Member]</t>
        </is>
      </c>
    </row>
    <row r="6">
      <c r="A6" s="3" t="inlineStr">
        <is>
          <t>Share-based Compensation Arrangement by Share-based Payment Award, Compensation Cost [Line Items]</t>
        </is>
      </c>
    </row>
    <row r="7">
      <c r="A7" s="4" t="inlineStr">
        <is>
          <t>Total stock-based compensation expense</t>
        </is>
      </c>
      <c r="B7" s="5" t="n">
        <v>1075</v>
      </c>
      <c r="C7" s="5" t="n">
        <v>822</v>
      </c>
      <c r="D7" s="5" t="n">
        <v>1974</v>
      </c>
      <c r="E7" s="5" t="n">
        <v>1437</v>
      </c>
    </row>
    <row r="8">
      <c r="A8" s="4" t="inlineStr">
        <is>
          <t>Cost of Revenue, Professional Services and Other [Member]</t>
        </is>
      </c>
    </row>
    <row r="9">
      <c r="A9" s="3" t="inlineStr">
        <is>
          <t>Share-based Compensation Arrangement by Share-based Payment Award, Compensation Cost [Line Items]</t>
        </is>
      </c>
    </row>
    <row r="10">
      <c r="A10" s="4" t="inlineStr">
        <is>
          <t>Total stock-based compensation expense</t>
        </is>
      </c>
      <c r="B10" s="5" t="n">
        <v>628</v>
      </c>
      <c r="C10" s="5" t="n">
        <v>666</v>
      </c>
      <c r="D10" s="5" t="n">
        <v>1234</v>
      </c>
      <c r="E10" s="5" t="n">
        <v>1685</v>
      </c>
    </row>
    <row r="11">
      <c r="A11" s="4" t="inlineStr">
        <is>
          <t>Research and Development [Member]</t>
        </is>
      </c>
    </row>
    <row r="12">
      <c r="A12" s="3" t="inlineStr">
        <is>
          <t>Share-based Compensation Arrangement by Share-based Payment Award, Compensation Cost [Line Items]</t>
        </is>
      </c>
    </row>
    <row r="13">
      <c r="A13" s="4" t="inlineStr">
        <is>
          <t>Total stock-based compensation expense</t>
        </is>
      </c>
      <c r="B13" s="5" t="n">
        <v>10111</v>
      </c>
      <c r="C13" s="5" t="n">
        <v>10553</v>
      </c>
      <c r="D13" s="5" t="n">
        <v>18819</v>
      </c>
      <c r="E13" s="5" t="n">
        <v>17644</v>
      </c>
    </row>
    <row r="14">
      <c r="A14" s="4" t="inlineStr">
        <is>
          <t>Sales and Marketing [Member]</t>
        </is>
      </c>
    </row>
    <row r="15">
      <c r="A15" s="3" t="inlineStr">
        <is>
          <t>Share-based Compensation Arrangement by Share-based Payment Award, Compensation Cost [Line Items]</t>
        </is>
      </c>
    </row>
    <row r="16">
      <c r="A16" s="4" t="inlineStr">
        <is>
          <t>Total stock-based compensation expense</t>
        </is>
      </c>
      <c r="B16" s="5" t="n">
        <v>12868</v>
      </c>
      <c r="C16" s="5" t="n">
        <v>10523</v>
      </c>
      <c r="D16" s="5" t="n">
        <v>23684</v>
      </c>
      <c r="E16" s="5" t="n">
        <v>18327</v>
      </c>
    </row>
    <row r="17">
      <c r="A17" s="4" t="inlineStr">
        <is>
          <t>General and Administrative [Member]</t>
        </is>
      </c>
    </row>
    <row r="18">
      <c r="A18" s="3" t="inlineStr">
        <is>
          <t>Share-based Compensation Arrangement by Share-based Payment Award, Compensation Cost [Line Items]</t>
        </is>
      </c>
    </row>
    <row r="19">
      <c r="A19" s="4" t="inlineStr">
        <is>
          <t>Total stock-based compensation expense</t>
        </is>
      </c>
      <c r="B19" s="6" t="n">
        <v>6692</v>
      </c>
      <c r="C19" s="6" t="n">
        <v>6099</v>
      </c>
      <c r="D19" s="6" t="n">
        <v>13126</v>
      </c>
      <c r="E19" s="6" t="n">
        <v>1077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apitalized Software and PP&amp;E [Member]</t>
        </is>
      </c>
    </row>
    <row r="4">
      <c r="A4" s="3" t="inlineStr">
        <is>
          <t>Share-based Compensation Arrangement by Share-based Payment Award, Compensation Cost [Line Items]</t>
        </is>
      </c>
    </row>
    <row r="5">
      <c r="A5" s="4" t="inlineStr">
        <is>
          <t>Capitalized software development costs excluded from stock based compensation</t>
        </is>
      </c>
      <c r="B5" s="6" t="n">
        <v>966</v>
      </c>
      <c r="C5" s="6" t="n">
        <v>607</v>
      </c>
      <c r="D5" s="6" t="n">
        <v>1800</v>
      </c>
      <c r="E5" s="6" t="n">
        <v>11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Data - Additional Information (Detail) - Segment</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Number of operating segment</t>
        </is>
      </c>
      <c r="D4" s="5" t="n">
        <v>1</v>
      </c>
    </row>
    <row r="5">
      <c r="A5" s="4" t="inlineStr">
        <is>
          <t>Revenue [Member] | Outside Of United States [Member] | Geographic Concentration Risk [Member]</t>
        </is>
      </c>
    </row>
    <row r="6">
      <c r="A6" s="3" t="inlineStr">
        <is>
          <t>Segment Reporting Information [Line Items]</t>
        </is>
      </c>
    </row>
    <row r="7">
      <c r="A7" s="4" t="inlineStr">
        <is>
          <t>Concentration risk, percentage</t>
        </is>
      </c>
      <c r="B7" s="4" t="inlineStr">
        <is>
          <t>42.00%</t>
        </is>
      </c>
      <c r="C7" s="4" t="inlineStr">
        <is>
          <t>40.00%</t>
        </is>
      </c>
      <c r="D7" s="4" t="inlineStr">
        <is>
          <t>42.00%</t>
        </is>
      </c>
      <c r="E7" s="4" t="inlineStr">
        <is>
          <t>39.0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 Data - Revenues by Geographical Reg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Total revenues</t>
        </is>
      </c>
      <c r="B4" s="6" t="n">
        <v>203608</v>
      </c>
      <c r="C4" s="6" t="n">
        <v>163255</v>
      </c>
      <c r="D4" s="6" t="n">
        <v>402575</v>
      </c>
      <c r="E4" s="6" t="n">
        <v>315053</v>
      </c>
    </row>
    <row r="5">
      <c r="A5" s="4" t="inlineStr">
        <is>
          <t>Americas [Member]</t>
        </is>
      </c>
    </row>
    <row r="6">
      <c r="A6" s="3" t="inlineStr">
        <is>
          <t>Segment Reporting Information [Line Items]</t>
        </is>
      </c>
    </row>
    <row r="7">
      <c r="A7" s="4" t="inlineStr">
        <is>
          <t>Total revenues</t>
        </is>
      </c>
      <c r="B7" s="5" t="n">
        <v>133719</v>
      </c>
      <c r="C7" s="5" t="n">
        <v>111181</v>
      </c>
      <c r="D7" s="5" t="n">
        <v>264858</v>
      </c>
      <c r="E7" s="5" t="n">
        <v>215470</v>
      </c>
    </row>
    <row r="8">
      <c r="A8" s="4" t="inlineStr">
        <is>
          <t>Europe [Member]</t>
        </is>
      </c>
    </row>
    <row r="9">
      <c r="A9" s="3" t="inlineStr">
        <is>
          <t>Segment Reporting Information [Line Items]</t>
        </is>
      </c>
    </row>
    <row r="10">
      <c r="A10" s="4" t="inlineStr">
        <is>
          <t>Total revenues</t>
        </is>
      </c>
      <c r="B10" s="5" t="n">
        <v>54558</v>
      </c>
      <c r="C10" s="5" t="n">
        <v>40283</v>
      </c>
      <c r="D10" s="5" t="n">
        <v>107229</v>
      </c>
      <c r="E10" s="5" t="n">
        <v>76959</v>
      </c>
    </row>
    <row r="11">
      <c r="A11" s="4" t="inlineStr">
        <is>
          <t>Asia Pacific [Member]</t>
        </is>
      </c>
    </row>
    <row r="12">
      <c r="A12" s="3" t="inlineStr">
        <is>
          <t>Segment Reporting Information [Line Items]</t>
        </is>
      </c>
    </row>
    <row r="13">
      <c r="A13" s="4" t="inlineStr">
        <is>
          <t>Total revenues</t>
        </is>
      </c>
      <c r="B13" s="6" t="n">
        <v>15331</v>
      </c>
      <c r="C13" s="6" t="n">
        <v>11791</v>
      </c>
      <c r="D13" s="6" t="n">
        <v>30488</v>
      </c>
      <c r="E13" s="6" t="n">
        <v>22624</v>
      </c>
    </row>
    <row r="14">
      <c r="A14" s="4" t="inlineStr">
        <is>
          <t>Revenue [Member] | Outside Of Americas [Member] | Geographic Concentration Risk [Member]</t>
        </is>
      </c>
    </row>
    <row r="15">
      <c r="A15" s="3" t="inlineStr">
        <is>
          <t>Segment Reporting Information [Line Items]</t>
        </is>
      </c>
    </row>
    <row r="16">
      <c r="A16" s="4" t="inlineStr">
        <is>
          <t>Percentage of revenues generated outside of the Americas</t>
        </is>
      </c>
      <c r="B16" s="4" t="inlineStr">
        <is>
          <t>34.00%</t>
        </is>
      </c>
      <c r="C16" s="4" t="inlineStr">
        <is>
          <t>32.00%</t>
        </is>
      </c>
      <c r="D16" s="4" t="inlineStr">
        <is>
          <t>34.00%</t>
        </is>
      </c>
      <c r="E16" s="4" t="inlineStr">
        <is>
          <t>32.0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gment Information and Geographic Data - Long Lived Assets by Geographical Region (Detail) - USD ($) $ in Thousands</t>
        </is>
      </c>
      <c r="B1" s="2" t="inlineStr">
        <is>
          <t>6 Months Ended</t>
        </is>
      </c>
      <c r="C1" s="2" t="inlineStr">
        <is>
          <t>12 Months Ended</t>
        </is>
      </c>
    </row>
    <row r="2">
      <c r="B2" s="2" t="inlineStr">
        <is>
          <t>Jun. 30, 2020</t>
        </is>
      </c>
      <c r="C2" s="2" t="inlineStr">
        <is>
          <t>Dec. 31, 2019</t>
        </is>
      </c>
    </row>
    <row r="3">
      <c r="A3" s="3" t="inlineStr">
        <is>
          <t>Segment Reporting Information [Line Items]</t>
        </is>
      </c>
    </row>
    <row r="4">
      <c r="A4" s="4" t="inlineStr">
        <is>
          <t>Total long lived assets</t>
        </is>
      </c>
      <c r="B4" s="6" t="n">
        <v>360455</v>
      </c>
      <c r="C4" s="6" t="n">
        <v>318039</v>
      </c>
    </row>
    <row r="5">
      <c r="A5" s="4" t="inlineStr">
        <is>
          <t>Americas [Member]</t>
        </is>
      </c>
    </row>
    <row r="6">
      <c r="A6" s="3" t="inlineStr">
        <is>
          <t>Segment Reporting Information [Line Items]</t>
        </is>
      </c>
    </row>
    <row r="7">
      <c r="A7" s="4" t="inlineStr">
        <is>
          <t>Total long lived assets</t>
        </is>
      </c>
      <c r="B7" s="5" t="n">
        <v>196742</v>
      </c>
      <c r="C7" s="5" t="n">
        <v>175821</v>
      </c>
    </row>
    <row r="8">
      <c r="A8" s="4" t="inlineStr">
        <is>
          <t>Europe [Member]</t>
        </is>
      </c>
    </row>
    <row r="9">
      <c r="A9" s="3" t="inlineStr">
        <is>
          <t>Segment Reporting Information [Line Items]</t>
        </is>
      </c>
    </row>
    <row r="10">
      <c r="A10" s="4" t="inlineStr">
        <is>
          <t>Total long lived assets</t>
        </is>
      </c>
      <c r="B10" s="5" t="n">
        <v>151431</v>
      </c>
      <c r="C10" s="5" t="n">
        <v>127395</v>
      </c>
    </row>
    <row r="11">
      <c r="A11" s="4" t="inlineStr">
        <is>
          <t>Asia Pacific [Member]</t>
        </is>
      </c>
    </row>
    <row r="12">
      <c r="A12" s="3" t="inlineStr">
        <is>
          <t>Segment Reporting Information [Line Items]</t>
        </is>
      </c>
    </row>
    <row r="13">
      <c r="A13" s="4" t="inlineStr">
        <is>
          <t>Total long lived assets</t>
        </is>
      </c>
      <c r="B13" s="6" t="n">
        <v>12282</v>
      </c>
      <c r="C13" s="6" t="n">
        <v>14823</v>
      </c>
    </row>
    <row r="14">
      <c r="A14" s="4" t="inlineStr">
        <is>
          <t>Outside Of Americas [Member] | Assets Total [Member] | Geographic Concentration Risk [Member]</t>
        </is>
      </c>
    </row>
    <row r="15">
      <c r="A15" s="3" t="inlineStr">
        <is>
          <t>Segment Reporting Information [Line Items]</t>
        </is>
      </c>
    </row>
    <row r="16">
      <c r="A16" s="4" t="inlineStr">
        <is>
          <t>Percentage of long lived assets held outside of the Americas</t>
        </is>
      </c>
      <c r="B16" s="4" t="inlineStr">
        <is>
          <t>45.00%</t>
        </is>
      </c>
      <c r="C16" s="4" t="inlineStr">
        <is>
          <t>45.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47117</v>
      </c>
      <c r="C4" s="6" t="n">
        <v>-28457</v>
      </c>
    </row>
    <row r="5">
      <c r="A5" s="3" t="inlineStr">
        <is>
          <t>Adjustments to reconcile net loss to net cash and cash equivalents provided by operating activities</t>
        </is>
      </c>
    </row>
    <row r="6">
      <c r="A6" s="4" t="inlineStr">
        <is>
          <t>Depreciation and amortization</t>
        </is>
      </c>
      <c r="B6" s="5" t="n">
        <v>17683</v>
      </c>
      <c r="C6" s="5" t="n">
        <v>14035</v>
      </c>
    </row>
    <row r="7">
      <c r="A7" s="4" t="inlineStr">
        <is>
          <t>Stock-based compensation</t>
        </is>
      </c>
      <c r="B7" s="5" t="n">
        <v>58837</v>
      </c>
      <c r="C7" s="5" t="n">
        <v>49869</v>
      </c>
    </row>
    <row r="8">
      <c r="A8" s="4" t="inlineStr">
        <is>
          <t>Loss on early extinguishment of 2022 Convertible Notes</t>
        </is>
      </c>
      <c r="B8" s="5" t="n">
        <v>10493</v>
      </c>
    </row>
    <row r="9">
      <c r="A9" s="4" t="inlineStr">
        <is>
          <t>Repayment of 2022 Convertible Notes attributable to the debt discount</t>
        </is>
      </c>
      <c r="B9" s="5" t="n">
        <v>-48675</v>
      </c>
    </row>
    <row r="10">
      <c r="A10" s="4" t="inlineStr">
        <is>
          <t>Benefit for deferred income taxes</t>
        </is>
      </c>
      <c r="B10" s="5" t="n">
        <v>-422</v>
      </c>
      <c r="C10" s="5" t="n">
        <v>-135</v>
      </c>
    </row>
    <row r="11">
      <c r="A11" s="4" t="inlineStr">
        <is>
          <t>Amortization of debt discount and issuance costs</t>
        </is>
      </c>
      <c r="B11" s="5" t="n">
        <v>11662</v>
      </c>
      <c r="C11" s="5" t="n">
        <v>10675</v>
      </c>
    </row>
    <row r="12">
      <c r="A12" s="4" t="inlineStr">
        <is>
          <t>Accretion of bond discount</t>
        </is>
      </c>
      <c r="B12" s="5" t="n">
        <v>-3490</v>
      </c>
      <c r="C12" s="5" t="n">
        <v>-6821</v>
      </c>
    </row>
    <row r="13">
      <c r="A13" s="4" t="inlineStr">
        <is>
          <t>Unrealized currency translation</t>
        </is>
      </c>
      <c r="B13" s="5" t="n">
        <v>184</v>
      </c>
      <c r="C13" s="5" t="n">
        <v>-18</v>
      </c>
    </row>
    <row r="14">
      <c r="A14" s="3" t="inlineStr">
        <is>
          <t>Changes in assets and liabilities</t>
        </is>
      </c>
    </row>
    <row r="15">
      <c r="A15" s="4" t="inlineStr">
        <is>
          <t>Accounts receivable</t>
        </is>
      </c>
      <c r="B15" s="5" t="n">
        <v>5930</v>
      </c>
      <c r="C15" s="5" t="n">
        <v>3907</v>
      </c>
    </row>
    <row r="16">
      <c r="A16" s="4" t="inlineStr">
        <is>
          <t>Prepaid expenses and other assets</t>
        </is>
      </c>
      <c r="B16" s="5" t="n">
        <v>-20420</v>
      </c>
      <c r="C16" s="5" t="n">
        <v>-6330</v>
      </c>
    </row>
    <row r="17">
      <c r="A17" s="4" t="inlineStr">
        <is>
          <t>Deferred commission expense</t>
        </is>
      </c>
      <c r="B17" s="5" t="n">
        <v>-5837</v>
      </c>
      <c r="C17" s="5" t="n">
        <v>-5539</v>
      </c>
    </row>
    <row r="18">
      <c r="A18" s="4" t="inlineStr">
        <is>
          <t>Right-of-use assets</t>
        </is>
      </c>
      <c r="B18" s="5" t="n">
        <v>13398</v>
      </c>
      <c r="C18" s="5" t="n">
        <v>9262</v>
      </c>
    </row>
    <row r="19">
      <c r="A19" s="4" t="inlineStr">
        <is>
          <t>Accounts payable</t>
        </is>
      </c>
      <c r="B19" s="5" t="n">
        <v>1837</v>
      </c>
      <c r="C19" s="5" t="n">
        <v>4992</v>
      </c>
    </row>
    <row r="20">
      <c r="A20" s="4" t="inlineStr">
        <is>
          <t>Accrued expenses and other liabilities</t>
        </is>
      </c>
      <c r="B20" s="5" t="n">
        <v>444</v>
      </c>
      <c r="C20" s="5" t="n">
        <v>3288</v>
      </c>
    </row>
    <row r="21">
      <c r="A21" s="4" t="inlineStr">
        <is>
          <t>Operating lease liabilities</t>
        </is>
      </c>
      <c r="B21" s="5" t="n">
        <v>-12314</v>
      </c>
      <c r="C21" s="5" t="n">
        <v>-10162</v>
      </c>
    </row>
    <row r="22">
      <c r="A22" s="4" t="inlineStr">
        <is>
          <t>Deferred revenue</t>
        </is>
      </c>
      <c r="B22" s="5" t="n">
        <v>7128</v>
      </c>
      <c r="C22" s="5" t="n">
        <v>12847</v>
      </c>
    </row>
    <row r="23">
      <c r="A23" s="4" t="inlineStr">
        <is>
          <t>Net cash and cash equivalents (used in) provided by operating activities</t>
        </is>
      </c>
      <c r="B23" s="5" t="n">
        <v>-10679</v>
      </c>
      <c r="C23" s="5" t="n">
        <v>51413</v>
      </c>
    </row>
    <row r="24">
      <c r="A24" s="3" t="inlineStr">
        <is>
          <t>Investing Activities:</t>
        </is>
      </c>
    </row>
    <row r="25">
      <c r="A25" s="4" t="inlineStr">
        <is>
          <t>Purchases of investments</t>
        </is>
      </c>
      <c r="B25" s="5" t="n">
        <v>-967028</v>
      </c>
      <c r="C25" s="5" t="n">
        <v>-597802</v>
      </c>
    </row>
    <row r="26">
      <c r="A26" s="4" t="inlineStr">
        <is>
          <t>Maturities of investments</t>
        </is>
      </c>
      <c r="B26" s="5" t="n">
        <v>710002</v>
      </c>
      <c r="C26" s="5" t="n">
        <v>342385</v>
      </c>
    </row>
    <row r="27">
      <c r="A27" s="4" t="inlineStr">
        <is>
          <t>Sale of investments</t>
        </is>
      </c>
      <c r="B27" s="5" t="n">
        <v>10932</v>
      </c>
    </row>
    <row r="28">
      <c r="A28" s="4" t="inlineStr">
        <is>
          <t>Purchases of property and equipment</t>
        </is>
      </c>
      <c r="B28" s="5" t="n">
        <v>-19897</v>
      </c>
      <c r="C28" s="5" t="n">
        <v>-12056</v>
      </c>
    </row>
    <row r="29">
      <c r="A29" s="4" t="inlineStr">
        <is>
          <t>Capitalization of software development costs</t>
        </is>
      </c>
      <c r="B29" s="5" t="n">
        <v>-10163</v>
      </c>
      <c r="C29" s="5" t="n">
        <v>-5328</v>
      </c>
    </row>
    <row r="30">
      <c r="A30" s="4" t="inlineStr">
        <is>
          <t>Purchases of strategic investments</t>
        </is>
      </c>
      <c r="B30" s="5" t="n">
        <v>-1000</v>
      </c>
      <c r="C30" s="5" t="n">
        <v>-352</v>
      </c>
    </row>
    <row r="31">
      <c r="A31" s="4" t="inlineStr">
        <is>
          <t>Net cash and cash equivalents used in investing activities</t>
        </is>
      </c>
      <c r="B31" s="5" t="n">
        <v>-277154</v>
      </c>
      <c r="C31" s="5" t="n">
        <v>-273153</v>
      </c>
    </row>
    <row r="32">
      <c r="A32" s="3" t="inlineStr">
        <is>
          <t>Financing Activities:</t>
        </is>
      </c>
    </row>
    <row r="33">
      <c r="A33" s="4" t="inlineStr">
        <is>
          <t>Proceeds from issuance of 2025 Convertible Notes, net of issuance costs paid of $9.4 million</t>
        </is>
      </c>
      <c r="B33" s="5" t="n">
        <v>450614</v>
      </c>
    </row>
    <row r="34">
      <c r="A34" s="4" t="inlineStr">
        <is>
          <t>Proceeds from settlement of Convertible Note Hedges related to the 2022 Convertible Notes</t>
        </is>
      </c>
      <c r="B34" s="5" t="n">
        <v>362492</v>
      </c>
    </row>
    <row r="35">
      <c r="A35" s="4" t="inlineStr">
        <is>
          <t>Payments for settlement of Warrants related to the 2022 Convertible Notes</t>
        </is>
      </c>
      <c r="B35" s="5" t="n">
        <v>-327543</v>
      </c>
    </row>
    <row r="36">
      <c r="A36" s="4" t="inlineStr">
        <is>
          <t>Repayment of 2022 Convertible Notes attributable to the principal</t>
        </is>
      </c>
      <c r="B36" s="5" t="n">
        <v>-234366</v>
      </c>
    </row>
    <row r="37">
      <c r="A37" s="4" t="inlineStr">
        <is>
          <t>Payments for Capped Call Options related to the 2025 Convertible Notes</t>
        </is>
      </c>
      <c r="B37" s="5" t="n">
        <v>-50600</v>
      </c>
    </row>
    <row r="38">
      <c r="A38" s="4" t="inlineStr">
        <is>
          <t>Proceeds from common stock offering, net of offering costs paid of $365</t>
        </is>
      </c>
      <c r="C38" s="5" t="n">
        <v>342628</v>
      </c>
    </row>
    <row r="39">
      <c r="A39" s="4" t="inlineStr">
        <is>
          <t>Employee taxes paid related to the net share settlement of stock-based awards</t>
        </is>
      </c>
      <c r="B39" s="5" t="n">
        <v>-2200</v>
      </c>
      <c r="C39" s="5" t="n">
        <v>-2735</v>
      </c>
    </row>
    <row r="40">
      <c r="A40" s="4" t="inlineStr">
        <is>
          <t>Proceeds related to the issuance of common stock under stock plans</t>
        </is>
      </c>
      <c r="B40" s="5" t="n">
        <v>15208</v>
      </c>
      <c r="C40" s="5" t="n">
        <v>10738</v>
      </c>
    </row>
    <row r="41">
      <c r="A41" s="4" t="inlineStr">
        <is>
          <t>Repayments of finance lease obligations</t>
        </is>
      </c>
      <c r="B41" s="5" t="n">
        <v>-28</v>
      </c>
      <c r="C41" s="5" t="n">
        <v>-205</v>
      </c>
    </row>
    <row r="42">
      <c r="A42" s="4" t="inlineStr">
        <is>
          <t>Net cash and cash equivalents provided by financing activities</t>
        </is>
      </c>
      <c r="B42" s="5" t="n">
        <v>213577</v>
      </c>
      <c r="C42" s="5" t="n">
        <v>350426</v>
      </c>
    </row>
    <row r="43">
      <c r="A43" s="4" t="inlineStr">
        <is>
          <t>Effect of exchange rate changes on cash, cash equivalents, and restricted cash</t>
        </is>
      </c>
      <c r="B43" s="5" t="n">
        <v>-144</v>
      </c>
      <c r="C43" s="5" t="n">
        <v>-198</v>
      </c>
    </row>
    <row r="44">
      <c r="A44" s="4" t="inlineStr">
        <is>
          <t>Net increase in cash, cash equivalents and restricted cash</t>
        </is>
      </c>
      <c r="B44" s="5" t="n">
        <v>-74400</v>
      </c>
      <c r="C44" s="5" t="n">
        <v>128488</v>
      </c>
    </row>
    <row r="45">
      <c r="A45" s="4" t="inlineStr">
        <is>
          <t>Cash, cash equivalents and restricted cash, beginning of period</t>
        </is>
      </c>
      <c r="B45" s="5" t="n">
        <v>278515</v>
      </c>
      <c r="C45" s="5" t="n">
        <v>117114</v>
      </c>
    </row>
    <row r="46">
      <c r="A46" s="4" t="inlineStr">
        <is>
          <t>Cash, cash equivalents and restricted cash, end of period</t>
        </is>
      </c>
      <c r="B46" s="5" t="n">
        <v>204115</v>
      </c>
      <c r="C46" s="5" t="n">
        <v>245602</v>
      </c>
    </row>
    <row r="47">
      <c r="A47" s="3" t="inlineStr">
        <is>
          <t>Supplemental cash flow disclosure:</t>
        </is>
      </c>
    </row>
    <row r="48">
      <c r="A48" s="4" t="inlineStr">
        <is>
          <t>Cash paid for interest</t>
        </is>
      </c>
      <c r="B48" s="5" t="n">
        <v>508</v>
      </c>
      <c r="C48" s="5" t="n">
        <v>503</v>
      </c>
    </row>
    <row r="49">
      <c r="A49" s="4" t="inlineStr">
        <is>
          <t>Cash paid for income taxes</t>
        </is>
      </c>
      <c r="B49" s="5" t="n">
        <v>1646</v>
      </c>
      <c r="C49" s="5" t="n">
        <v>1843</v>
      </c>
    </row>
    <row r="50">
      <c r="A50" s="4" t="inlineStr">
        <is>
          <t>Right-of-use assets obtained in exchange for operating lease liabilities</t>
        </is>
      </c>
      <c r="B50" s="5" t="n">
        <v>51742</v>
      </c>
      <c r="C50" s="5" t="n">
        <v>81692</v>
      </c>
    </row>
    <row r="51">
      <c r="A51" s="3" t="inlineStr">
        <is>
          <t>Non-cash investing and financing activities:</t>
        </is>
      </c>
    </row>
    <row r="52">
      <c r="A52" s="4" t="inlineStr">
        <is>
          <t>Capital expenditures incurred but not yet paid</t>
        </is>
      </c>
      <c r="B52" s="5" t="n">
        <v>447</v>
      </c>
      <c r="C52" s="5" t="n">
        <v>1390</v>
      </c>
    </row>
    <row r="53">
      <c r="A53" s="4" t="inlineStr">
        <is>
          <t>Asset retirement obligations</t>
        </is>
      </c>
      <c r="B53" s="5" t="n">
        <v>87</v>
      </c>
      <c r="C53" s="6" t="n">
        <v>517</v>
      </c>
    </row>
    <row r="54">
      <c r="A54" s="4" t="inlineStr">
        <is>
          <t>2022 Convertible Notes</t>
        </is>
      </c>
    </row>
    <row r="55">
      <c r="A55" s="3" t="inlineStr">
        <is>
          <t>Non-cash investing and financing activities:</t>
        </is>
      </c>
    </row>
    <row r="56">
      <c r="A56" s="4" t="inlineStr">
        <is>
          <t>Issuance of common stock for repayment of 2022 Convertible Notes</t>
        </is>
      </c>
      <c r="B56" s="5" t="n">
        <v>330497</v>
      </c>
    </row>
    <row r="57">
      <c r="A57" s="4" t="inlineStr">
        <is>
          <t>2025 Convertible Notes</t>
        </is>
      </c>
    </row>
    <row r="58">
      <c r="A58" s="3" t="inlineStr">
        <is>
          <t>Non-cash investing and financing activities:</t>
        </is>
      </c>
    </row>
    <row r="59">
      <c r="A59" s="4" t="inlineStr">
        <is>
          <t>2025 Convertible Notes issuance costs incurred but not paid</t>
        </is>
      </c>
      <c r="B59" s="6" t="n">
        <v>4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6 Months Ended</t>
        </is>
      </c>
    </row>
    <row r="2">
      <c r="B2" s="2" t="inlineStr">
        <is>
          <t>Jun. 30, 2020USD ($)</t>
        </is>
      </c>
    </row>
    <row r="3">
      <c r="A3" s="3" t="inlineStr">
        <is>
          <t>Statement Of Cash Flows [Abstract]</t>
        </is>
      </c>
    </row>
    <row r="4">
      <c r="A4" s="4" t="inlineStr">
        <is>
          <t>Convertible notes, issuance costs</t>
        </is>
      </c>
      <c r="B4" s="6" t="n">
        <v>9400</v>
      </c>
    </row>
    <row r="5">
      <c r="A5" s="4" t="inlineStr">
        <is>
          <t>Offering costs paid</t>
        </is>
      </c>
      <c r="B5" s="6" t="n">
        <v>36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Operations</t>
        </is>
      </c>
      <c r="B1" s="2" t="inlineStr">
        <is>
          <t>6 Months Ended</t>
        </is>
      </c>
    </row>
    <row r="2">
      <c r="B2" s="2" t="inlineStr">
        <is>
          <t>Jun. 30, 2020</t>
        </is>
      </c>
    </row>
    <row r="3">
      <c r="A3" s="3" t="inlineStr">
        <is>
          <t>Accounting Policies [Abstract]</t>
        </is>
      </c>
    </row>
    <row r="4">
      <c r="A4" s="4" t="inlineStr">
        <is>
          <t>Organization and Operations</t>
        </is>
      </c>
      <c r="B4" s="4" t="inlineStr">
        <is>
          <t xml:space="preserve">1. Organization and Operations HubSpot, Inc. (the “Company”) provides a cloud-based inbound marketing, sales and customer service platform, which is referred to in this document as the Company’s Growth Platform, that enables businesses to grow better. The Company’s Growth Platform, comprised of Marketing Hub, Sales Hub, Service Hub, Content Management System Hub, and a free customer relationship management system (“CRM”), features integrated applications and tools that enable businesses to create a cohesive and adaptable customer experience throughout the customer lifecycle. The accompanying unaudited consolidated financial statements have been prepared in accordance with generally accepted accounting principles in the United States (“GAAP”) applicable to interim periods, under the rules and regulations of the United States Securities and Exchange Commission (“SEC”). In the opinion of management, the Company has prepared the accompanying unaudited consolidated financial statements on a basis substantially consistent with the audited consolidated financial statements of the Company as of and for the year ended The results of operations for the interim periods presented are not necessarily indicative of the results to be expected for any subsequent quarter or for the entire year ending December 31, 2020. The year-end balance sheet data was derived from audited financial statements, but this Form 10-Q does not include all disclosures required under GAAP. Certain information and note disclosures normally included in annual financial statements prepared in accordance with GAAP have been omitted under the rules and regulations of the SEC. These interim financial statements should be read in conjunction with the audited consolidated financial statements and related notes contained in the Company’s Annual Report on Form 10-K filed with the SEC on February 12, 2020. There have been no changes in the Company’s significant accounting policies from those that were disclosed in the Company’s Annual Report on Form 10-K that have had a material impact on our consolidated financial statements and related notes. In March 2020, the World Health Organization, or WHO, declared the outbreak of a disease caused by a novel strain of the coronavirus (COVID-19) to be a global pandemic, or pandemic. The Company has assessed the impact of the pandemic, and while the broader implications of the pandemic on the results of operations and overall financial performance remain uncertain, the Company assessed the potential impact on the June 30, 2020 financial statements and determined there were no material adjustments necessary with respect to these consolidated financial statements. Given that the economic consequences of the pandemic have been exceptionally challenging for many customers, in March 2020, the Company implemented certain changes to pricing and packaging, including reducing prices on certain products and offering certain product functionality free of charge. The Company also paid certain Solutions Partners six months of commissions in advance of them being earned. While revenue, customer retention, and earnings are relatively predictable under a subscription-based business model, the effect of the pandemic will not be fully reflected in the results of operations and overall financial performance of the Company until future periods given the current macro-economic uncertainty. In March 2020, the Coronavirus Aid, Relief, and Economic Security (“CARES”) Act was signed into law by the United States. The CARES Act provides a substantial stimulus and assistance package intended to address the impact of the COVID-19 pandemic, including tax relief and government loans, grants and investments. In June 2020, the Jobs Support Scheme (“JSS”) was announced by the Singapore government to provide support to employers and help enterprises retain their local employees during the pandemic. The CARES Act and the JSS did not have a material impact with respect to these consolidated financial statements. Recent Accounting Pronouncements Recent accounting standards not included below are not expected to have a material impact on our consolidated financial position and results of operations. In January 2017, the Financial Accounting Standards Board (“FASB”) issued guidance simplifying the accounting for goodwill impairment by removing Step 2 of the goodwill impairment test. Under previous guidance, Step 2 of the goodwill impairment test required entities to calculate the implied fair value of goodwill in the same manner as the amount of goodwill recognized in a business combination by assigning the fair value of a reporting unit to all of the assets and liabilities of the reporting unit. The carrying value in excess of the implied fair value was recognized as goodwill impairment. Under the new guidance, goodwill impairment is recognized based on Step 1 of the current guidance, which calculates the carrying value in excess of the reporting unit’s fair value. The guidance was adopted effective January 1, 2020 and did not have a material impact on the consolidated financial statements. In June 2016, the FASB issued guidance that introduces a new methodology for accounting for credit losses on financial instruments. The guidance establishes a new forward-looking "expected loss model" that requires entities to estimate current expected credit losses on accounts receivable and financial instruments by using all practical and relevant information. The guidance was adopted effective January 1, 2020 and did not have a material impact on the consolidated financial statements. In December 2019, the FASB issued guidance simplifying the accounting for incomes taxes by removing (i) the exception to the incremental approach for intraperiod tax allocation when there is a loss from continuing operations and income or a gain from other items, (ii) the exception to recognize a deferred tax liability for equity method investments when a foreign subsidiary becomes an equity method investment, and (iii) the exception to the general methodology for calculating income taxes in an interim period when a year-to-date loss exceeds the anticipated loss for the year. The guidance also improves consistent application of and simplifies GAAP for other areas of Topic 740, Income Taxes. The guidance was adopted effective January 1, 2020, using a prospective approach and did not have a material impact on th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7:02:16Z</dcterms:created>
  <dcterms:modified xmlns:dcterms="http://purl.org/dc/terms/" xmlns:xsi="http://www.w3.org/2001/XMLSchema-instance" xsi:type="dcterms:W3CDTF">2020-08-05T17:02:16Z</dcterms:modified>
</cp:coreProperties>
</file>